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Summary of Significant Accounti" sheetId="9" r:id="rId9"/>
    <s:sheet name="Stockholders' Equity" sheetId="10" r:id="rId10"/>
    <s:sheet name="Stock-Based Compensation" sheetId="11" r:id="rId11"/>
    <s:sheet name="Income Taxes" sheetId="12" r:id="rId12"/>
    <s:sheet name="Commitments and Contingencies" sheetId="13" r:id="rId13"/>
    <s:sheet name="Segments and Information about " sheetId="14" r:id="rId14"/>
    <s:sheet name="Net Income (Loss) Per Share" sheetId="15" r:id="rId15"/>
    <s:sheet name="Fair Value Measurements" sheetId="16" r:id="rId16"/>
    <s:sheet name="Subsequent Events (Notes)" sheetId="17" r:id="rId17"/>
    <s:sheet name="Summary of Significant Accoun18" sheetId="18" r:id="rId18"/>
    <s:sheet name="Stock-Based Compensation (Table" sheetId="19" r:id="rId19"/>
    <s:sheet name="Commitments and Contigencies (T" sheetId="20" r:id="rId20"/>
    <s:sheet name="Segments and Information abou21" sheetId="21" r:id="rId21"/>
    <s:sheet name="Net Income (Loss) Per Share (Ta" sheetId="22" r:id="rId22"/>
    <s:sheet name="Fair Value Measurements (Tables" sheetId="23" r:id="rId23"/>
    <s:sheet name="Description of Business Narrati" sheetId="24" r:id="rId24"/>
    <s:sheet name="Summary of Significant Accoun25" sheetId="25" r:id="rId25"/>
    <s:sheet name="Stockholders' Equity (Details)" sheetId="26" r:id="rId26"/>
    <s:sheet name="Stock-Based Compensation (Detai" sheetId="27" r:id="rId27"/>
    <s:sheet name="Stock-Based Compensation Stock " sheetId="28" r:id="rId28"/>
    <s:sheet name="Stock-Based Compensation (Narra" sheetId="29" r:id="rId29"/>
    <s:sheet name="Stock-Based Compensation Stock-" sheetId="30" r:id="rId30"/>
    <s:sheet name="Income Taxes - Narrative (Detai" sheetId="31" r:id="rId31"/>
    <s:sheet name="Commitments and Contingencies C" sheetId="32" r:id="rId32"/>
    <s:sheet name="Segments and Information abou33" sheetId="33" r:id="rId33"/>
    <s:sheet name="Net Income (Loss) Per Share (De" sheetId="34" r:id="rId34"/>
    <s:sheet name="Fair Value Measurements (Detail" sheetId="35" r:id="rId35"/>
    <s:sheet name="Subsequent Events Narrative (De" sheetId="36" r:id="rId36"/>
  </s:sheets>
  <s:definedNames/>
  <s:calcPr calcId="124519" calcMode="auto" fullCalcOnLoad="1"/>
</s:workbook>
</file>

<file path=xl/sharedStrings.xml><?xml version="1.0" encoding="utf-8"?>
<sst xmlns="http://schemas.openxmlformats.org/spreadsheetml/2006/main" uniqueCount="314">
  <si>
    <t>Document and Entity Information Statement - shares</t>
  </si>
  <si>
    <t>6 Months Ended</t>
  </si>
  <si>
    <t>Jun. 30, 2015</t>
  </si>
  <si>
    <t>Aug. 04,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TABLEAU SOFTWARE INC</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Balance Sheets - USD ($) $ in Thousands</t>
  </si>
  <si>
    <t>Dec. 31, 2014</t>
  </si>
  <si>
    <t>Current assets</t>
  </si>
  <si>
    <t>Cash and cash equivalents</t>
  </si>
  <si>
    <t>Accounts receivable, net of allowance for doubtful accounts of $1,006 and $1,111</t>
  </si>
  <si>
    <t>Prepaid expenses and other current assets</t>
  </si>
  <si>
    <t>Income taxes receivable</t>
  </si>
  <si>
    <t>Deferred income taxes</t>
  </si>
  <si>
    <t>Total current assets</t>
  </si>
  <si>
    <t>Property and equipment, net</t>
  </si>
  <si>
    <t>Deposits and other assets</t>
  </si>
  <si>
    <t>Total assets</t>
  </si>
  <si>
    <t>Current liabilities</t>
  </si>
  <si>
    <t>Accounts payable</t>
  </si>
  <si>
    <t>Accrued compensation and employee related benefits</t>
  </si>
  <si>
    <t>Other accrued Liabilities</t>
  </si>
  <si>
    <t>Income taxes payable</t>
  </si>
  <si>
    <t>Deferred revenue</t>
  </si>
  <si>
    <t>Total current liabilities</t>
  </si>
  <si>
    <t>Other long-term liabilities</t>
  </si>
  <si>
    <t>Total liabilities</t>
  </si>
  <si>
    <t>Commitments and contingencies (Note 6)</t>
  </si>
  <si>
    <t>Stockholders' equity</t>
  </si>
  <si>
    <t>Preferred stock</t>
  </si>
  <si>
    <t>Additional paid-in capital</t>
  </si>
  <si>
    <t>Accumulated other comprehensive income</t>
  </si>
  <si>
    <t>Retained earnings (accumulated deficit)</t>
  </si>
  <si>
    <t>Total stockholders' equity</t>
  </si>
  <si>
    <t>Total liabilities and stockholders' equity</t>
  </si>
  <si>
    <t>Common Stock</t>
  </si>
  <si>
    <t>Condensed Consolidated Balance Sheets Balance Sheet Parenthetical - USD ($) $ in Thousands</t>
  </si>
  <si>
    <t>Preferred stock, par value (in USD per share)</t>
  </si>
  <si>
    <t>Preferred Stock, Shares Authorized</t>
  </si>
  <si>
    <t>Preferred stock, shares issued</t>
  </si>
  <si>
    <t>Allowance for Doubtful Accounts Receivable</t>
  </si>
  <si>
    <t>Common stock, par value (in USD per share)</t>
  </si>
  <si>
    <t>Common Stock, shares authorized</t>
  </si>
  <si>
    <t>Common Stock, shares issued</t>
  </si>
  <si>
    <t>Common stock, shares outstanding</t>
  </si>
  <si>
    <t>Condensed Consolidated Statements of Operations - USD ($) shares in Thousands, $ in Thousands</t>
  </si>
  <si>
    <t>3 Months Ended</t>
  </si>
  <si>
    <t>Jun. 30, 2014</t>
  </si>
  <si>
    <t>Revenues</t>
  </si>
  <si>
    <t>License</t>
  </si>
  <si>
    <t>Maintenance and servic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loss</t>
  </si>
  <si>
    <t>Other income (expense), net</t>
  </si>
  <si>
    <t>Loss before income tax expense (benefit)</t>
  </si>
  <si>
    <t>Income tax expense (benefit)</t>
  </si>
  <si>
    <t>Net loss</t>
  </si>
  <si>
    <t>Net loss per share:</t>
  </si>
  <si>
    <t>Basic (in usd per share)</t>
  </si>
  <si>
    <t>Diluted (in usd per share)</t>
  </si>
  <si>
    <t>Weighted average shares used to compute net loss per share:</t>
  </si>
  <si>
    <t>Weighted Average Number of Shares Outstanding, Basic and Diluted</t>
  </si>
  <si>
    <t>Includes stock-based compensation expense as follows:Cost of revenues for the three months ended June 30, 2015 and 2014 were $1,644 and $504. Sales and marketing expenses for the three months ended June 30, 2015 and 2014 were $10,790 and $4,302. Research and development expenses for the three months ended June 30, 2015 and 2014 were $12,462 and $4,817. General and administrative expenses for the three months ended June 30, 2015 and 2014 were $3,561 and $1,425. Cost of revenues for the six months ended June 30, 2015 and 2014 were $2,948 and $843. Sales and marketing expenses for the six months ended June 30, 2015 and 2014 were $19,299 and $7,461. Research and development expenses for the six months ended June 30, 2015 and 2014 were $22,548 and $8,221. General and administrative expenses for the six months ended June 30, 2015 and 2014 were $5,909 and $2,486.</t>
  </si>
  <si>
    <t>Condensed Consolidated Statements of Operations Parenthetical - USD ($) $ in Thousands</t>
  </si>
  <si>
    <t>Allocated Share-based Compensation Expense</t>
  </si>
  <si>
    <t>Condensed Consolidated Statements of Comprehensive Loss Statement - USD ($) $ in Thousands</t>
  </si>
  <si>
    <t>Statement of Comprehensive Income [Abstract]</t>
  </si>
  <si>
    <t>Other comprehensive income (loss):</t>
  </si>
  <si>
    <t>Foreign currency translation, net</t>
  </si>
  <si>
    <t>Comprehensive loss</t>
  </si>
  <si>
    <t>Condensed Consolidated Statements of Cash Flows - USD ($) $ in Thousands</t>
  </si>
  <si>
    <t>Operating activities</t>
  </si>
  <si>
    <t>Adjustments to reconcile net loss to net cash provided by operating activities</t>
  </si>
  <si>
    <t>Depreciation and amortization expense</t>
  </si>
  <si>
    <t>Stock-based compensation expense</t>
  </si>
  <si>
    <t>Excess tax benefit from stock-based compensation</t>
  </si>
  <si>
    <t>Changes in operating assets and liabilities</t>
  </si>
  <si>
    <t>Accounts receivable, net</t>
  </si>
  <si>
    <t>Prepaid expenses, deposits and other assets</t>
  </si>
  <si>
    <t>Accounts payable and accrued liabilities</t>
  </si>
  <si>
    <t>Net cash provided by operating activities</t>
  </si>
  <si>
    <t>Investing activities</t>
  </si>
  <si>
    <t>Purchase of property and equipment</t>
  </si>
  <si>
    <t>Net cash used in investing activities</t>
  </si>
  <si>
    <t>Financing activities</t>
  </si>
  <si>
    <t>Proceeds from public offering, net of underwriters' discount and offering costs</t>
  </si>
  <si>
    <t>Proceeds from exercise of stock options</t>
  </si>
  <si>
    <t>Net cash provided by financing activities</t>
  </si>
  <si>
    <t>Effect of exchange rate changes on cash and cash equivalents</t>
  </si>
  <si>
    <t>Net increase in cash and cash equivalents</t>
  </si>
  <si>
    <t>Beginning of period</t>
  </si>
  <si>
    <t>End of period</t>
  </si>
  <si>
    <t>Non-cash activities</t>
  </si>
  <si>
    <t>Accrued purchases of property and equipment</t>
  </si>
  <si>
    <t>Asset retirement obligations recognized</t>
  </si>
  <si>
    <t>Property and equipment acquired under build-to-suit lease</t>
  </si>
  <si>
    <t>Description of Business</t>
  </si>
  <si>
    <t>Organization, Consolidation and Presentation of Financial Statements [Abstract]</t>
  </si>
  <si>
    <t>Description of Business 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make four key products: Tableau Desktop, a self-service, powerful analytics product for anyone with data; Tableau Server, a business intelligence platform for organizations; Tableau Online, a cloud-based hosted version of Tableau Server; and Tableau Public, a free cloud-based platform for analyzing and sharing public data.</t>
  </si>
  <si>
    <t>Summary of Significant Accounting Policies</t>
  </si>
  <si>
    <t>Accounting Policies [Abstract]</t>
  </si>
  <si>
    <t>Summary of Significant Accounting Policies Basis of Presentation 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4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fiscal year ended December 31, 2014 filed with the SEC on February 27, 2015. 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2015 . All intercompany accounts and transactions have been eliminated in consolidation. Reclassification In the condensed consolidated statement of cash flows, certain prior year amounts have been reclassified to conform to the current year presentation. There was no change to the net cash flows from operating, investing, or financing activities as a result of the reclassification. Public Offering In March 2014, we closed a follow-on public offering, in which we sold 4,000,000 shares of our Class A common stock at a price to the public of $89.25 per share. The aggregate offering price for shares sold in the offering was approximately $344.1 million, net of underwriters' discounts and commissions, and offering expens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 Risks and Uncertainties Inherent in our business are various risks and uncertainties, including our limited history operating our business at its current scale and development of advanced technologies in a rapidly changing industry. These risks include our ability to manage our rapid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 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 Concentrations of Risk 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June 30, 2015 and December 31, 2014 , no individual customer accounted for 10% or more of total accounts receivable. For the three and six months ended June 30, 2015 and 2014 , no individual customer represented 10% or more of our total revenues. Recent Accounting Pronouncements In May 2014, as part of its ongoing efforts to assist in the convergence of GAAP and International Financial Reporting Standards ("IFRS"), the Financial Accounting Standards Board ("FASB") issued Accounting Standards Update ("ASU") 2014-09 related to revenue recognition. The new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the consideration to which the entity expects to be entitled in exchange for those goods or services. ASU 2014-09 provides retrospective or modified prospective methods of initial adoption and is effective for annual periods beginning after December 15, 2017 and interim periods within those annual periods. Early adoption is permitted for annual periods beginning after December 15, 2016 and interim periods within those annual periods. We are currently evaluating the method of adoption and the impact that this standard will have on our consolidated financial statements. In August 2014, the FASB issued ASU 2014-15 related to status as a going concern.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we do not plan to early adopt. We do not believe that this standard will have an impact on our consolidated financial statements. In April 2015, the FASB issued ASU 2015-05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ASU 2015-05 applies the same guidance cloud service providers use to make this determination and also eliminates the existing requirement for customers to account for software licenses they acquire by analogizing to the guidance on leases. ASU 2015-05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Early adoption is permitted. We are currently evaluating the impact that this standard will have on our consolidated financial statements.</t>
  </si>
  <si>
    <t>Stockholders' Equity</t>
  </si>
  <si>
    <t>Equity [Abstract]</t>
  </si>
  <si>
    <t>Stockholders' Equity Common Stock Our certificate of incorporation, as amended and restated, authorizes us to issue 75,000,000 shares of Class B common stock, $0.0001 par value per share, and 750,000,000 shares of Class A common stock, $0.0001 par value per share. The rights of the holders of Class A and Class B common stock are identical, except with respect to voting and conversion. Each holder of Class B common stock is entitled to ten votes per share and each holder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Preferred Stock 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t>
  </si>
  <si>
    <t>Stock-Based Compensation</t>
  </si>
  <si>
    <t>Share-based Compensation [Abstract]</t>
  </si>
  <si>
    <t>Stock-Based Compensation Our 2004 Equity Incentive Plan (the "2004 Plan") authorizes the granting of options to purchase shares of our Class B common stock, restricted stock units ("RSUs") and other stock-based awards to our employees, consultants, officers and directors. Our 2013 Equity Incentive Plan (the "2013 Plan" and, together with the 2004 Plan, the "Plans"), which was a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ten years from the date of grant. Options typically vest over a period of four years. A summary of the option activity under the Plans during the six months ended June 30, 2015 is presented below: Options Outstanding Shares Weighted Average Exercise Price Per Share Weighted Average Remaining Contractual Term Aggregate Intrinsic Value (in years) (in thousands) Balances at December 31, 2014 8,515,879 $ 8.76 Options exercised (1,555,909 ) 8.29 Options canceled (10 ) 9.30 Options forfeited (56,715 ) 16.13 Balances at June 30, 2015 6,903,245 $ 8.81 6.51 $ 735,146 Vested and expected to vest at June 30, 2015 6,853,506 $ 8.76 6.50 $ 730,143 Exercisable at June 30, 2015 4,510,114 $ 7.16 6.06 $ 487,705 RSUs entitle the holder to receive shares of Class A common stock as the award vests. RSUs typically vest over a period of four years. The fair value of an RSU is determined by using the closing price of our Class A common stock as reported on the New York Stock Exchange on the date of grant. The Company's non-vested RSUs do not have nonforfeitable rights to dividends or dividend equivalents. A summary of the RSU activity under the 2013 Plan during the six months ended June 30, 2015 is presented below: Number of Shares Underlying Outstanding RSUs Weighted-Average Grant-Date Fair Value per RSU Non-Vested outstanding at December 31, 2014 2,818,661 $ 77.77 RSUs granted 2,041,106 102.12 RSUs vested (357,242 ) 82.42 RSUs forfeited (79,987 ) 82.48 Non-Vested outstanding at June 30, 2015 4,422,538 $ 88.54 Stock-based compensation expense is amortized using the straight-line method over the requisite service period. As of June 30, 2015 , total unrecognized compensation expense, adjusted for estimated forfeitures, related to stock options and non-vested RSUs was approximately $344.4 million which is expected to be recognized over a period of 3.2 years . The summary of shares available for issuance of equity based awards (including stock options and RSUs) during the six months ended June 30, 2015 is as follows: Shares Available for Grant Balance at December 31, 2014 6,229,892 Authorized 3,493,410 Granted (2,041,106 ) Canceled 10 Forfeited 136,702 Balance at June 30, 2015 7,818,908</t>
  </si>
  <si>
    <t>Income Taxes</t>
  </si>
  <si>
    <t>Income Tax Disclosure [Abstract]</t>
  </si>
  <si>
    <t xml:space="preserve"> Income Taxes Our provision for income taxes for interim periods is determined using an estimate of our annual effective tax rate and adjusted for discrete items, if any, in the relevant period. Each quarter we update our estimate of the annual effective tax rate, and if our estimated tax rate changes, we make a cumulative adjustment. Our effective tax rate is impacted by and differs from the federal statutory rate primarily due to non-deductible stock-based compensation and the adverse effect of losses incurred in certain foreign jurisdictions for which we do not realize a tax benefit. Our effective tax rate may also be adversely impacted by the amount of our income (loss) before income tax expense (benefit) relative to our income tax expense, non-deductible expenses and changes in tax law such as the expiration of the U.S. federal research and development credit at the end of 2014. Our effective tax rate was (2.1)% and (3.9)% for the three months ended June 30, 2015 and 2014 , and 5.2% and (56.9)% for the six months ended June 30, 2015 and 2014 , respectively. The difference in the effective tax rates between the six month periods is attributable to the change in the relationship between non-deductible tax items and the loss before income tax expense (benefit). These non-deductible tax items primarily include stock-based compensation and meals and entertainment expenses. The impact of adjustments to our effective tax rate for discrete items and non-deductible expenses is greater in periods close to break-even. During the six months ended June 30, 2015 , we recognized an income tax benefit of $1.6 million , which includes $1.4 million of discrete tax benefits relating to disqualifying dispositions on incentive stock options. During the six months ended June 30, 2014 , we recognized an income tax expense of $3.7 million , which included $1.0 million of discrete tax benefits relating to disqualifying dispositions on incentive stock options. We are currently under audit by the Internal Revenue Service ("IRS") for taxable years 2012 and 2013, which may lead to proposed adjustments to our taxes or net operating losses with respect to the years under examination as well as in subsequent periods that utilize these net operating losses. To date, we have not received any notices of proposed adjustments from the IRS related to this or any other examination periods.</t>
  </si>
  <si>
    <t>Commitments and Contingencies</t>
  </si>
  <si>
    <t>Commitments and Contingencies Disclosure [Abstract]</t>
  </si>
  <si>
    <t>Commitments and Contingencies As of June 30, 2015 , our principal obligations consisted of obligations outstanding under non-cancellable operating leases that expire at various dates through 2026. The following table represents our non-cancellable minimum lease payments remaining as of June 30, 2015 (in thousands): Period Ending Amount Remainder of 2015 $ 8,101 2016 17,102 2017 17,655 2018 17,607 2019 16,415 Thereafter 76,410 Total $ 153,290 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We are not aware of any pending legal proceedings that we believe, individually or in the aggregate, would be expected to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Segments and Information about Revenues by Geographic Region</t>
  </si>
  <si>
    <t>Segment Reporting [Abstract]</t>
  </si>
  <si>
    <t>Segments and Information about Revenues by Geographic Area</t>
  </si>
  <si>
    <t>Segments and Information about Revenues by Geographic Area The following table presents our revenues by geographic region of end users who purchased products or services for the periods presented below: Three Months Ended June 30, Six Months Ended June 30, 2015 2014 2015 2014 (in thousands) United States and Canada $ 113,119 $ 70,604 $ 211,562 $ 128,370 International 36,741 20,069 68,443 36,854 Total revenues $ 149,860 $ 90,673 $ 280,005 $ 165,224</t>
  </si>
  <si>
    <t>Net Income (Loss) Per Share</t>
  </si>
  <si>
    <t>Earnings Per Share [Abstract]</t>
  </si>
  <si>
    <t xml:space="preserve"> Net Income (Loss) Per Share The following table presents the computation of basic and diluted net loss per share: Three Months Ended June 30, Six Months Ended June 30, 2015 2014 2015 2014 (in thousands, except per share amounts) Net loss per share - basic and diluted Net loss $ (18,979 ) $ (4,574 ) $ (29,006 ) $ (10,203 ) Weighted average shares used to compute basic and diluted net loss per share 71,426 68,292 70,961 65,882 Net loss per share - basic and diluted $ (0.27 ) $ (0.07 ) $ (0.41 ) $ (0.15 ) The following shares subject to outstanding awards were excluded from the computation of diluted net loss per share for the periods presented as their effect would have been antidilutive: Three Months Ended June 30, Six Months Ended June 30, 2015 2014 2015 2014 (in thousands) Shares subject to outstanding common stock awards 11,326 11,430 11,326 11,430</t>
  </si>
  <si>
    <t>Fair Value Measurements</t>
  </si>
  <si>
    <t>Fair Value Disclosures [Abstract]</t>
  </si>
  <si>
    <t>Fair Value Measurements We categorize assets and liabilities recorded at fair value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The following table presents the fair value of our financial assets using the fair value hierarchy: June 30, 2015 Description Level 1 Level 2 Level 3 Total (in thousands) Money market funds $ 698,608 $ — $ — $ 698,608 December 31, 2014 Description Level 1 Level 2 Level 3 Total (in thousands) Money market funds $ 667,210 $ — $ — $ 667,210 We have no material financial assets or liabilities measured using Level 2 or Level 3 inputs.</t>
  </si>
  <si>
    <t>Subsequent Events (Notes)</t>
  </si>
  <si>
    <t>Subsequent Events [Abstract]</t>
  </si>
  <si>
    <t>Subsequent Events</t>
  </si>
  <si>
    <t>Subsequent Events On July 2, 2015, the Company entered into an office lease agreement with an annual minimum lease payment of approximately $7.5 million , subject to annual increases of 3% . The initial term of the lease agreement is approximately 11 years , which includes a twelve month rent free period and other lease incentives.</t>
  </si>
  <si>
    <t>Summary of Significant Accounting Policies (Policies)</t>
  </si>
  <si>
    <t>Basis of Presentation</t>
  </si>
  <si>
    <t>Basis of Presentation The accompanying unaudited condensed consolidated financial information has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 condensed consolidated balance sheet data as of December 31, 2014 was derived from audited financial statements, but does not include all disclosures required by GAAP. The condensed consolidated financial information should be read in conjunction with the consolidated financial statements and notes included in the Company's Annual Report on Form 10-K for the fiscal year ended December 31, 2014 filed with the SEC on February 27, 2015. In the opinion of management, the accompanying unaudited condensed consolidated financial information includes all normal recurring adjustments necessary for a fair statement of the Company's financial position, results of operations, comprehensive loss and cash flows for the interim periods, but is not necessarily indicative of the results that may be expected for the year ending December 31, 2015 . All intercompany accounts and transactions have been eliminated in consolidation.</t>
  </si>
  <si>
    <t>Reclassification</t>
  </si>
  <si>
    <t xml:space="preserve">Reclassification In the condensed consolidated statement of cash flows, certain prior year amounts have been reclassified to conform to the current year presentation. There was no change to the net cash flows from operating, investing, or financing activities as a result of the reclassification. </t>
  </si>
  <si>
    <t>Pubic Offering</t>
  </si>
  <si>
    <t xml:space="preserve">Public Offering In March 2014, we closed a follow-on public offering, in which we sold 4,000,000 shares of our Class A common stock at a price to the public of $89.25 per share. The aggregate offering price for shares sold in the offering was approximately $344.1 million, net of underwriters' discounts and commissions, and offering expenses.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se estimates include depreciable lives for property and equipment, stock-based compensation, income taxes, accrued liabilities, and collectability of accounts receivable. Actual results could differ from those estimates.</t>
  </si>
  <si>
    <t>Risk And Uncertainties</t>
  </si>
  <si>
    <t>Risks and Uncertainties Inherent in our business are various risks and uncertainties, including our limited history operating our business at its current scale and development of advanced technologies in a rapidly changing industry. These risks include our ability to manage our rapid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t>
  </si>
  <si>
    <t>Segments</t>
  </si>
  <si>
    <t>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are our Chief Executive Officer and Chief Financial Officer, who review financial information presented on a consolidated basis for purposes of making operating decisions, assessing financial performance and allocating resources.</t>
  </si>
  <si>
    <t>Concentrations of Credit Risk</t>
  </si>
  <si>
    <t>Concentrations of Risk 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June 30, 2015 and December 31, 2014 , no individual customer accounted for 10% or more of total accounts receivable. For the three and six months ended June 30, 2015 and 2014 , no individual customer represented 10% or more of our total revenues.</t>
  </si>
  <si>
    <t>Recent Accounting Pronouncements</t>
  </si>
  <si>
    <t>Recent Accounting Pronouncements In May 2014, as part of its ongoing efforts to assist in the convergence of GAAP and International Financial Reporting Standards ("IFRS"), the Financial Accounting Standards Board ("FASB") issued Accounting Standards Update ("ASU") 2014-09 related to revenue recognition. The new guidance sets forth a new five-step revenue recognition model that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the consideration to which the entity expects to be entitled in exchange for those goods or services. ASU 2014-09 provides retrospective or modified prospective methods of initial adoption and is effective for annual periods beginning after December 15, 2017 and interim periods within those annual periods. Early adoption is permitted for annual periods beginning after December 15, 2016 and interim periods within those annual periods. We are currently evaluating the method of adoption and the impact that this standard will have on our consolidated financial statements. In August 2014, the FASB issued ASU 2014-15 related to status as a going concern. The new guidance explicitly requires that management assess an entity's ability to continue as a going concern and may require additional detailed disclosures. ASU 2014-15 is effective for annual periods beginning after December 15, 2016 and interim periods within those annual periods. Though permitted, we do not plan to early adopt. We do not believe that this standard will have an impact on our consolidated financial statements. In April 2015, the FASB issued ASU 2015-05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ASU 2015-05 applies the same guidance cloud service providers use to make this determination and also eliminates the existing requirement for customers to account for software licenses they acquire by analogizing to the guidance on leases. ASU 2015-05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Early adoption is permitted. We are currently evaluating the impact that this standard will have on our consolidated financial statements.</t>
  </si>
  <si>
    <t>Stock-Based Compensation (Tables)</t>
  </si>
  <si>
    <t>Summary of Option Activity</t>
  </si>
  <si>
    <t>A summary of the option activity under the Plans during the six months ended June 30, 2015 is presented below: Options Outstanding Shares Weighted Average Exercise Price Per Share Weighted Average Remaining Contractual Term Aggregate Intrinsic Value (in years) (in thousands) Balances at December 31, 2014 8,515,879 $ 8.76 Options exercised (1,555,909 ) 8.29 Options canceled (10 ) 9.30 Options forfeited (56,715 ) 16.13 Balances at June 30, 2015 6,903,245 $ 8.81 6.51 $ 735,146 Vested and expected to vest at June 30, 2015 6,853,506 $ 8.76 6.50 $ 730,143 Exercisable at June 30, 2015 4,510,114 $ 7.16 6.06 $ 487,705</t>
  </si>
  <si>
    <t>Summary of RSU Activity</t>
  </si>
  <si>
    <t>A summary of the RSU activity under the 2013 Plan during the six months ended June 30, 2015 is presented below: Number of Shares Underlying Outstanding RSUs Weighted-Average Grant-Date Fair Value per RSU Non-Vested outstanding at December 31, 2014 2,818,661 $ 77.77 RSUs granted 2,041,106 102.12 RSUs vested (357,242 ) 82.42 RSUs forfeited (79,987 ) 82.48 Non-Vested outstanding at June 30, 2015 4,422,538 $ 88.54</t>
  </si>
  <si>
    <t>Summary of shares available for grant</t>
  </si>
  <si>
    <t>The summary of shares available for issuance of equity based awards (including stock options and RSUs) during the six months ended June 30, 2015 is as follows: Shares Available for Grant Balance at December 31, 2014 6,229,892 Authorized 3,493,410 Granted (2,041,106 ) Canceled 10 Forfeited 136,702 Balance at June 30, 2015 7,818,908</t>
  </si>
  <si>
    <t>Commitments and Contigencies (Tables)</t>
  </si>
  <si>
    <t>Future Minimum Lease Payments</t>
  </si>
  <si>
    <t>The following table represents our non-cancellable minimum lease payments remaining as of June 30, 2015 (in thousands): Period Ending Amount Remainder of 2015 $ 8,101 2016 17,102 2017 17,655 2018 17,607 2019 16,415 Thereafter 76,410 Total $ 153,290</t>
  </si>
  <si>
    <t>Segments and Information about Revenues by Geographic Region (Tables)</t>
  </si>
  <si>
    <t>Reconciliation of Revenue from Segments to Consolidated</t>
  </si>
  <si>
    <t>The following table presents our revenues by geographic region of end users who purchased products or services for the periods presented below: Three Months Ended June 30, Six Months Ended June 30, 2015 2014 2015 2014 (in thousands) United States and Canada $ 113,119 $ 70,604 $ 211,562 $ 128,370 International 36,741 20,069 68,443 36,854 Total revenues $ 149,860 $ 90,673 $ 280,005 $ 165,224</t>
  </si>
  <si>
    <t>Net Income (Loss) Per Share (Tables)</t>
  </si>
  <si>
    <t>Schedule of Computation of Earnings Per Share, Basic and Diluted</t>
  </si>
  <si>
    <t>The following table presents the computation of basic and diluted net loss per share: Three Months Ended June 30, Six Months Ended June 30, 2015 2014 2015 2014 (in thousands, except per share amounts) Net loss per share - basic and diluted Net loss $ (18,979 ) $ (4,574 ) $ (29,006 ) $ (10,203 ) Weighted average shares used to compute basic and diluted net loss per share 71,426 68,292 70,961 65,882 Net loss per share - basic and diluted $ (0.27 ) $ (0.07 ) $ (0.41 ) $ (0.15 )</t>
  </si>
  <si>
    <t>Schedule of Antidilutive Securities Excluded from Computation of Earnings Per Share</t>
  </si>
  <si>
    <t>The following shares subject to outstanding awards were excluded from the computation of diluted net loss per share for the periods presented as their effect would have been antidilutive: Three Months Ended June 30, Six Months Ended June 30, 2015 2014 2015 2014 (in thousands) Shares subject to outstanding common stock awards 11,326 11,430 11,326 11,430</t>
  </si>
  <si>
    <t>Fair Value Measurements (Tables)</t>
  </si>
  <si>
    <t>Fair Value of Financial Assets</t>
  </si>
  <si>
    <t>The following table presents the fair value of our financial assets using the fair value hierarchy: June 30, 2015 Description Level 1 Level 2 Level 3 Total (in thousands) Money market funds $ 698,608 $ — $ — $ 698,608 December 31, 2014 Description Level 1 Level 2 Level 3 Total (in thousands) Money market funds $ 667,210 $ — $ — $ 667,210</t>
  </si>
  <si>
    <t>Description of Business Narrative (Details)</t>
  </si>
  <si>
    <t>Jun. 30, 2015product</t>
  </si>
  <si>
    <t>Number of Products</t>
  </si>
  <si>
    <t>Summary of Significant Accounting Policies (Details) $ / shares in Units, $ in Thousands</t>
  </si>
  <si>
    <t>1 Months Ended</t>
  </si>
  <si>
    <t>Mar. 31, 2014USD ($)shares</t>
  </si>
  <si>
    <t>Jun. 30, 2015customer</t>
  </si>
  <si>
    <t>Jun. 30, 2014customer</t>
  </si>
  <si>
    <t>Jun. 30, 2015USD ($)segmentcustomer</t>
  </si>
  <si>
    <t>Jun. 30, 2014USD ($)customer</t>
  </si>
  <si>
    <t>Dec. 31, 2014customer</t>
  </si>
  <si>
    <t>Mar. 21, 2014$ / shares</t>
  </si>
  <si>
    <t>Class of Stock [Line Items]</t>
  </si>
  <si>
    <t>Proceeds from public offering, net of underwriters' discount and offering costs | $</t>
  </si>
  <si>
    <t>Number of Operating Segments | segment</t>
  </si>
  <si>
    <t>Accounts Receivable [Member] | Customer Concentration Risk [Member]</t>
  </si>
  <si>
    <t>Number of Customers with more than 10% of Period Receivables</t>
  </si>
  <si>
    <t>Sales Revenue, Net [Member] | Customer Concentration Risk [Member]</t>
  </si>
  <si>
    <t>Number of Customers with More than 10% of Period Revenue</t>
  </si>
  <si>
    <t>New share issues | shares</t>
  </si>
  <si>
    <t>Price of new shares issued (in dollars per share) | $ / shares</t>
  </si>
  <si>
    <t>Stockholders' Equity (Details)</t>
  </si>
  <si>
    <t>Jun. 30, 2015votes$ / sharesshares</t>
  </si>
  <si>
    <t>Dec. 31, 2014$ / sharesshares</t>
  </si>
  <si>
    <t>Preferred Stock, Shares Authorized | shares</t>
  </si>
  <si>
    <t>Common Stock, shares authorized | shares</t>
  </si>
  <si>
    <t>Votes per share entitled to share holder | votes</t>
  </si>
  <si>
    <t>Stock-Based Compensation (Details 1) (Details) - Jun. 30, 2015 - USD ($) $ / shares in Units, $ in Thousands</t>
  </si>
  <si>
    <t>Total</t>
  </si>
  <si>
    <t>Share-based Compensation Arrangement by Share-based Payment Award, Options, Outstanding [Roll Forward]</t>
  </si>
  <si>
    <t>Options Outstanding, Shares, Beginning of Period</t>
  </si>
  <si>
    <t>Options Outstanding, Shares, Options exercised</t>
  </si>
  <si>
    <t>Options Outstanding, Shares, Options canceled</t>
  </si>
  <si>
    <t>Options Outstanding, Shares, forfeited</t>
  </si>
  <si>
    <t>Options Outstanding, Shares, End of Period</t>
  </si>
  <si>
    <t>Options Outstanding, Shares, Vested and Expected to Vest</t>
  </si>
  <si>
    <t>Options Outstanding, Shares, Exercisable</t>
  </si>
  <si>
    <t>Share-based Compensation Arrangement by Share-based Payment Award, Options, Outstanding, Weighted Average Exercise Price [Roll Forward]</t>
  </si>
  <si>
    <t>Options Outstanding, Weighted Average Exercise Price, Beginning of Period, USD per share</t>
  </si>
  <si>
    <t>Options Outstanding, Weighted Average Exercise Price, Options exercised, USD per share</t>
  </si>
  <si>
    <t>Options Outstanding, Weighted Average Exercise Price, Options canceled, USD per share</t>
  </si>
  <si>
    <t>Options Outstanding, Weighted Average Exercise Price, Options forfeited, USD per share</t>
  </si>
  <si>
    <t>Options Outstanding, Weighted Average Exercise Price, End of Period, USD per share</t>
  </si>
  <si>
    <t>Options Outstanding, Weighted Average Exercise Price Per Share, Vested and Expected to Vest, USD per share</t>
  </si>
  <si>
    <t>Options Outstanding, Weighted Average Exercise Price Per Share, Exercisable, USD per share</t>
  </si>
  <si>
    <t>Share-based Compensation Arrangement by Share-based Payment Award, Options, Additional Disclosures [Abstract]</t>
  </si>
  <si>
    <t>Options Outstanding, Weighted Average Remaining Contractual Term, End of Period (in years)</t>
  </si>
  <si>
    <t>6 years 6 months 3 days</t>
  </si>
  <si>
    <t>Options Outstanding, Weighted Average Remaining Contractual Term, Vested and Expected to Vest (in years)</t>
  </si>
  <si>
    <t>6 years 6 months</t>
  </si>
  <si>
    <t>Options Outstanding, Weighted Average Remaining Contractual Term, Exercisable (in years)</t>
  </si>
  <si>
    <t>6 years 21 days</t>
  </si>
  <si>
    <t>Options Outstanding, Aggregate Intrinsic Value, End of Period</t>
  </si>
  <si>
    <t>Options Outstanding, Aggregate Intrinsic Value, Vested and Expected to Vest</t>
  </si>
  <si>
    <t>Options Outstanding, Aggregate Intrinsic Value, Exercisable</t>
  </si>
  <si>
    <t>Stock-Based Compensation Stock Based Compensation (RSU) Details 2 (Details) - 6 months ended Jun. 30, 2015 - $ / shares</t>
  </si>
  <si>
    <t>Share-based Compensation Arrangement by Share-based Payment Award, Non-Option Equity Instruments, Outstanding [Roll Forward]</t>
  </si>
  <si>
    <t>RSUs granted</t>
  </si>
  <si>
    <t>Restricted Stock Units (RSUs) [Member]</t>
  </si>
  <si>
    <t>RSU Shares Outstanding, Beginning of Period</t>
  </si>
  <si>
    <t>RSUs vested</t>
  </si>
  <si>
    <t>RSUs forfeited</t>
  </si>
  <si>
    <t>RSU Shares Outstanding, End of Period</t>
  </si>
  <si>
    <t>Share-based Compensation Arrangement by Share-based Payment Award, Equity Instruments Other than Options, Weighted Average Exercise Price [Roll Forward]</t>
  </si>
  <si>
    <t>Weighted Average Fair Value, Beginning of Period, USD per share</t>
  </si>
  <si>
    <t>Weighted Average Fair Value, RSUs granted, USD per share</t>
  </si>
  <si>
    <t>Weighted Average Fair Value, RSUs vested, USD per share</t>
  </si>
  <si>
    <t>Weighted Average Fair Value, RSUs forfeited, USD per share</t>
  </si>
  <si>
    <t>Weighted Average Fair Value, End of Period, USD per share</t>
  </si>
  <si>
    <t>Stock-Based Compensation (Narrative) (Details) - Jun. 30, 2015 - USD ($) $ in Millions</t>
  </si>
  <si>
    <t>Option expiration period (in years)</t>
  </si>
  <si>
    <t>10 years</t>
  </si>
  <si>
    <t>Option vesting period (in years)</t>
  </si>
  <si>
    <t>4 years</t>
  </si>
  <si>
    <t>Unrecognized compensation expense</t>
  </si>
  <si>
    <t>Recognition period</t>
  </si>
  <si>
    <t>3 years 2 months 12 days</t>
  </si>
  <si>
    <t>Stock-Based Compensation Stock-Based Compensation (Details 3) (Details)</t>
  </si>
  <si>
    <t>Jun. 30, 2015shares</t>
  </si>
  <si>
    <t>Share-based Compensation Arrangement by Share-based Payment Award, Equity Awards, Outstanding [Roll Forward]</t>
  </si>
  <si>
    <t>Equity based awards, beginning of period</t>
  </si>
  <si>
    <t>Authorized</t>
  </si>
  <si>
    <t>Granted</t>
  </si>
  <si>
    <t>Canceled</t>
  </si>
  <si>
    <t>Forfeited</t>
  </si>
  <si>
    <t>Equity based awards, end of period</t>
  </si>
  <si>
    <t>Income Taxes - Narrative (Details) - USD ($) $ in Thousands</t>
  </si>
  <si>
    <t>Effective tax rate</t>
  </si>
  <si>
    <t>(2.10%)</t>
  </si>
  <si>
    <t>(3.90%)</t>
  </si>
  <si>
    <t>5.20%</t>
  </si>
  <si>
    <t>(56.90%)</t>
  </si>
  <si>
    <t>Discrete tax benefit related to dispositions on incentive stock options</t>
  </si>
  <si>
    <t>Commitments and Contingencies Commitments and Contingencies - Obligations (Details) $ in Thousands</t>
  </si>
  <si>
    <t>Jun. 30, 2015USD ($)</t>
  </si>
  <si>
    <t>Remainder of 2015</t>
  </si>
  <si>
    <t>Thereafter</t>
  </si>
  <si>
    <t>Segments and Information about Revenues by Geographic Region (Details) - USD ($) $ in Thousands</t>
  </si>
  <si>
    <t>Segment Reporting Information [Line Items]</t>
  </si>
  <si>
    <t>United States and Canada</t>
  </si>
  <si>
    <t>International</t>
  </si>
  <si>
    <t>Net Income (Loss) Per Share (Details) - USD ($) $ / shares in Units, shares in Thousands, $ in Thousands</t>
  </si>
  <si>
    <t>Earnings Per Share, Basic, by Common Class, Including Two Class Method [Line Items]</t>
  </si>
  <si>
    <t>Net loss per share - basic and diluted (in USD per share)</t>
  </si>
  <si>
    <t>Employee Stock Option [Member]</t>
  </si>
  <si>
    <t>Antidilutive shares excluded from computation of diluted net loss</t>
  </si>
  <si>
    <t>Fair Value Measurements (Details) - Money Market Funds [Member] - USD ($) $ in Thousands</t>
  </si>
  <si>
    <t>Fair Value, Assets and Liabilities Measured on Recurring and Nonrecurring Basis [Line Items]</t>
  </si>
  <si>
    <t>Investments fair value</t>
  </si>
  <si>
    <t>Level 1 [Member]</t>
  </si>
  <si>
    <t>Level 2 [Member]</t>
  </si>
  <si>
    <t>Level 3 [Member]</t>
  </si>
  <si>
    <t>Subsequent Events Narrative (Details) - Jul. 02, 2015 - Subsequent event - USD ($) $ in Millions</t>
  </si>
  <si>
    <t>Subsequent Event [Line Items]</t>
  </si>
  <si>
    <t>Operating lease, minimum lease payment</t>
  </si>
  <si>
    <t>Operating lease, annual rent increase percentage</t>
  </si>
  <si>
    <t>3.00%</t>
  </si>
  <si>
    <t>Operating lease, inital term (in years)</t>
  </si>
  <si>
    <t>11 years</t>
  </si>
  <si>
    <t>Operating lease, rent abatement period (in months)</t>
  </si>
  <si>
    <t>12 month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303652</v>
      </c>
    </row>
    <row spans="1:3" r="11">
      <c t="s" r="A11" s="4">
        <v>17</v>
      </c>
      <c t="s" r="B11" s="4">
        <v>18</v>
      </c>
    </row>
    <row spans="1:3" r="12">
      <c t="s" r="A12" s="4">
        <v>19</v>
      </c>
      <c t="s" r="B12" s="4">
        <v>20</v>
      </c>
    </row>
    <row spans="1:3" r="13">
      <c t="s" r="A13" s="4">
        <v>21</v>
      </c>
    </row>
    <row spans="1:3" r="14">
      <c t="s" r="A14" s="3">
        <v>4</v>
      </c>
    </row>
    <row spans="1:3" r="15">
      <c t="s" r="A15" s="4">
        <v>22</v>
      </c>
      <c t="n" r="C15" s="5">
        <v>51273560</v>
      </c>
    </row>
    <row spans="1:3" r="16">
      <c t="s" r="A16" s="4">
        <v>23</v>
      </c>
    </row>
    <row spans="1:3" r="17">
      <c t="s" r="A17" s="3">
        <v>4</v>
      </c>
    </row>
    <row spans="1:3" r="18">
      <c t="s" r="A18" s="4">
        <v>22</v>
      </c>
      <c t="n" r="C18" s="5">
        <v>20559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55</v>
      </c>
      <c t="s" r="B1" s="2">
        <v>1</v>
      </c>
    </row>
    <row spans="1:2" r="2">
      <c t="s" r="B2" s="2">
        <v>2</v>
      </c>
    </row>
    <row spans="1:2" r="3">
      <c t="s" r="A3" s="3">
        <v>127</v>
      </c>
    </row>
    <row spans="1:2" r="4">
      <c t="s" r="A4" s="4">
        <v>156</v>
      </c>
      <c t="s" r="B4" s="4">
        <v>157</v>
      </c>
    </row>
    <row spans="1:2" r="5">
      <c t="s" r="A5" s="4">
        <v>158</v>
      </c>
      <c t="s" r="B5" s="4">
        <v>159</v>
      </c>
    </row>
    <row spans="1:2" r="6">
      <c t="s" r="A6" s="4">
        <v>160</v>
      </c>
      <c t="s" r="B6" s="4">
        <v>161</v>
      </c>
    </row>
    <row spans="1:2" r="7">
      <c t="s" r="A7" s="4">
        <v>162</v>
      </c>
      <c t="s" r="B7" s="4">
        <v>163</v>
      </c>
    </row>
    <row spans="1:2" r="8">
      <c t="s" r="A8" s="4">
        <v>164</v>
      </c>
      <c t="s" r="B8" s="4">
        <v>165</v>
      </c>
    </row>
    <row spans="1:2" r="9">
      <c t="s" r="A9" s="4">
        <v>166</v>
      </c>
      <c t="s" r="B9" s="4">
        <v>167</v>
      </c>
    </row>
    <row spans="1:2" r="10">
      <c t="s" r="A10" s="4">
        <v>168</v>
      </c>
      <c t="s" r="B10" s="4">
        <v>169</v>
      </c>
    </row>
    <row spans="1:2" r="11">
      <c t="s" r="A11" s="4">
        <v>170</v>
      </c>
      <c t="s" r="B11"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3">
        <v>133</v>
      </c>
    </row>
    <row spans="1:2" r="4">
      <c t="s" r="A4" s="4">
        <v>173</v>
      </c>
      <c t="s" r="B4" s="4">
        <v>174</v>
      </c>
    </row>
    <row spans="1:2" r="5">
      <c t="s" r="A5" s="4">
        <v>175</v>
      </c>
      <c t="s" r="B5" s="4">
        <v>176</v>
      </c>
    </row>
    <row spans="1:2" r="6">
      <c t="s" r="A6" s="4">
        <v>177</v>
      </c>
      <c t="s" r="B6"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29506</v>
      </c>
      <c t="n" r="C3" s="7">
        <v>680613</v>
      </c>
    </row>
    <row spans="1:3" r="4">
      <c t="s" r="A4" s="4">
        <v>28</v>
      </c>
      <c t="n" r="B4" s="5">
        <v>97998</v>
      </c>
      <c t="n" r="C4" s="5">
        <v>99910</v>
      </c>
    </row>
    <row spans="1:3" r="5">
      <c t="s" r="A5" s="4">
        <v>29</v>
      </c>
      <c t="n" r="B5" s="5">
        <v>15594</v>
      </c>
      <c t="n" r="C5" s="5">
        <v>10777</v>
      </c>
    </row>
    <row spans="1:3" r="6">
      <c t="s" r="A6" s="4">
        <v>30</v>
      </c>
      <c t="n" r="B6" s="5">
        <v>150</v>
      </c>
      <c t="n" r="C6" s="5">
        <v>229</v>
      </c>
    </row>
    <row spans="1:3" r="7">
      <c t="s" r="A7" s="4">
        <v>31</v>
      </c>
      <c t="n" r="B7" s="5">
        <v>21752</v>
      </c>
      <c t="n" r="C7" s="5">
        <v>18732</v>
      </c>
    </row>
    <row spans="1:3" r="8">
      <c t="s" r="A8" s="4">
        <v>32</v>
      </c>
      <c t="n" r="B8" s="5">
        <v>865000</v>
      </c>
      <c t="n" r="C8" s="5">
        <v>810261</v>
      </c>
    </row>
    <row spans="1:3" r="9">
      <c t="s" r="A9" s="4">
        <v>33</v>
      </c>
      <c t="n" r="B9" s="5">
        <v>56168</v>
      </c>
      <c t="n" r="C9" s="5">
        <v>45627</v>
      </c>
    </row>
    <row spans="1:3" r="10">
      <c t="s" r="A10" s="4">
        <v>31</v>
      </c>
      <c t="n" r="B10" s="5">
        <v>6371</v>
      </c>
      <c t="n" r="C10" s="5">
        <v>5879</v>
      </c>
    </row>
    <row spans="1:3" r="11">
      <c t="s" r="A11" s="4">
        <v>34</v>
      </c>
      <c t="n" r="B11" s="5">
        <v>6181</v>
      </c>
      <c t="n" r="C11" s="5">
        <v>3895</v>
      </c>
    </row>
    <row spans="1:3" r="12">
      <c t="s" r="A12" s="4">
        <v>35</v>
      </c>
      <c t="n" r="B12" s="5">
        <v>933720</v>
      </c>
      <c t="n" r="C12" s="5">
        <v>865662</v>
      </c>
    </row>
    <row spans="1:3" r="13">
      <c t="s" r="A13" s="3">
        <v>36</v>
      </c>
    </row>
    <row spans="1:3" r="14">
      <c t="s" r="A14" s="4">
        <v>37</v>
      </c>
      <c t="n" r="B14" s="5">
        <v>4582</v>
      </c>
      <c t="n" r="C14" s="5">
        <v>1978</v>
      </c>
    </row>
    <row spans="1:3" r="15">
      <c t="s" r="A15" s="4">
        <v>38</v>
      </c>
      <c t="n" r="B15" s="5">
        <v>33353</v>
      </c>
      <c t="n" r="C15" s="5">
        <v>40164</v>
      </c>
    </row>
    <row spans="1:3" r="16">
      <c t="s" r="A16" s="4">
        <v>39</v>
      </c>
      <c t="n" r="B16" s="5">
        <v>28126</v>
      </c>
      <c t="n" r="C16" s="5">
        <v>15769</v>
      </c>
    </row>
    <row spans="1:3" r="17">
      <c t="s" r="A17" s="4">
        <v>40</v>
      </c>
      <c t="n" r="B17" s="5">
        <v>413</v>
      </c>
      <c t="n" r="C17" s="5">
        <v>378</v>
      </c>
    </row>
    <row spans="1:3" r="18">
      <c t="s" r="A18" s="4">
        <v>41</v>
      </c>
      <c t="n" r="B18" s="5">
        <v>139435</v>
      </c>
      <c t="n" r="C18" s="5">
        <v>121985</v>
      </c>
    </row>
    <row spans="1:3" r="19">
      <c t="s" r="A19" s="4">
        <v>42</v>
      </c>
      <c t="n" r="B19" s="5">
        <v>205909</v>
      </c>
      <c t="n" r="C19" s="5">
        <v>180274</v>
      </c>
    </row>
    <row spans="1:3" r="20">
      <c t="s" r="A20" s="4">
        <v>41</v>
      </c>
      <c t="n" r="B20" s="5">
        <v>11381</v>
      </c>
      <c t="n" r="C20" s="5">
        <v>7825</v>
      </c>
    </row>
    <row spans="1:3" r="21">
      <c t="s" r="A21" s="4">
        <v>43</v>
      </c>
      <c t="n" r="B21" s="5">
        <v>8868</v>
      </c>
      <c t="n" r="C21" s="5">
        <v>5557</v>
      </c>
    </row>
    <row spans="1:3" r="22">
      <c t="s" r="A22" s="4">
        <v>44</v>
      </c>
      <c t="n" r="B22" s="7">
        <v>226158</v>
      </c>
      <c t="n" r="C22" s="7">
        <v>193656</v>
      </c>
    </row>
    <row spans="1:3" r="23">
      <c t="s" r="A23" s="4">
        <v>45</v>
      </c>
    </row>
    <row spans="1:3" r="24">
      <c t="s" r="A24" s="3">
        <v>46</v>
      </c>
    </row>
    <row spans="1:3" r="25">
      <c t="s" r="A25" s="4">
        <v>47</v>
      </c>
      <c t="n" r="B25" s="7">
        <v>0</v>
      </c>
      <c t="n" r="C25" s="7">
        <v>0</v>
      </c>
    </row>
    <row spans="1:3" r="26">
      <c t="s" r="A26" s="4">
        <v>48</v>
      </c>
      <c t="n" r="B26" s="5">
        <v>724905</v>
      </c>
      <c t="n" r="C26" s="5">
        <v>660668</v>
      </c>
    </row>
    <row spans="1:3" r="27">
      <c t="s" r="A27" s="4">
        <v>49</v>
      </c>
      <c t="n" r="B27" s="5">
        <v>465</v>
      </c>
      <c t="n" r="C27" s="5">
        <v>140</v>
      </c>
    </row>
    <row spans="1:3" r="28">
      <c t="s" r="A28" s="4">
        <v>50</v>
      </c>
      <c t="n" r="B28" s="5">
        <v>-17815</v>
      </c>
      <c t="n" r="C28" s="5">
        <v>11191</v>
      </c>
    </row>
    <row spans="1:3" r="29">
      <c t="s" r="A29" s="4">
        <v>51</v>
      </c>
      <c t="n" r="B29" s="5">
        <v>707562</v>
      </c>
      <c t="n" r="C29" s="5">
        <v>672006</v>
      </c>
    </row>
    <row spans="1:3" r="30">
      <c t="s" r="A30" s="4">
        <v>52</v>
      </c>
      <c t="n" r="B30" s="5">
        <v>933720</v>
      </c>
      <c t="n" r="C30" s="5">
        <v>865662</v>
      </c>
    </row>
    <row spans="1:3" r="31">
      <c t="s" r="A31" s="4">
        <v>23</v>
      </c>
    </row>
    <row spans="1:3" r="32">
      <c t="s" r="A32" s="3">
        <v>46</v>
      </c>
    </row>
    <row spans="1:3" r="33">
      <c t="s" r="A33" s="4">
        <v>53</v>
      </c>
      <c t="n" r="B33" s="5">
        <v>2</v>
      </c>
      <c t="n" r="C33" s="5">
        <v>2</v>
      </c>
    </row>
    <row spans="1:3" r="34">
      <c t="s" r="A34" s="4">
        <v>21</v>
      </c>
    </row>
    <row spans="1:3" r="35">
      <c t="s" r="A35" s="3">
        <v>46</v>
      </c>
    </row>
    <row spans="1:3" r="36">
      <c t="s" r="A36" s="4">
        <v>53</v>
      </c>
      <c t="n" r="B36" s="7">
        <v>5</v>
      </c>
      <c t="n" r="C36" s="7">
        <v>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39</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2</v>
      </c>
      <c t="s" r="B1" s="2">
        <v>1</v>
      </c>
    </row>
    <row spans="1:2" r="2">
      <c t="s" r="B2" s="2">
        <v>2</v>
      </c>
    </row>
    <row spans="1:2" r="3">
      <c t="s" r="A3" s="3">
        <v>142</v>
      </c>
    </row>
    <row spans="1:2" r="4">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46</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49</v>
      </c>
    </row>
    <row spans="1:2" r="4">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193</v>
      </c>
      <c t="s" r="B1" s="2">
        <v>194</v>
      </c>
    </row>
    <row spans="1:2" r="2">
      <c t="s" r="A2" s="3">
        <v>124</v>
      </c>
    </row>
    <row spans="1:2" r="3">
      <c t="s" r="A3" s="4">
        <v>195</v>
      </c>
      <c t="n" r="B3" s="5">
        <v>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22"/>
    <col customWidth="1" max="5" min="5" width="36"/>
    <col customWidth="1" max="6" min="6" width="29"/>
    <col customWidth="1" max="7" min="7" width="22"/>
    <col customWidth="1" max="8" min="8" width="24"/>
  </cols>
  <sheetData>
    <row spans="1:8" r="1">
      <c t="s" r="A1" s="1">
        <v>196</v>
      </c>
      <c t="s" r="B1" s="2">
        <v>197</v>
      </c>
      <c t="s" r="C1" s="2">
        <v>64</v>
      </c>
      <c t="s" r="E1" s="2">
        <v>1</v>
      </c>
    </row>
    <row spans="1:8" r="2">
      <c t="s" r="B2" s="2">
        <v>198</v>
      </c>
      <c t="s" r="C2" s="2">
        <v>199</v>
      </c>
      <c t="s" r="D2" s="2">
        <v>200</v>
      </c>
      <c t="s" r="E2" s="2">
        <v>201</v>
      </c>
      <c t="s" r="F2" s="2">
        <v>202</v>
      </c>
      <c t="s" r="G2" s="2">
        <v>203</v>
      </c>
      <c t="s" r="H2" s="2">
        <v>204</v>
      </c>
    </row>
    <row spans="1:8" r="3">
      <c t="s" r="A3" s="3">
        <v>205</v>
      </c>
    </row>
    <row spans="1:8" r="4">
      <c t="s" r="A4" s="4">
        <v>206</v>
      </c>
      <c t="n" r="B4" s="7">
        <v>344100</v>
      </c>
      <c t="n" r="E4" s="7">
        <v>0</v>
      </c>
      <c t="n" r="F4" s="7">
        <v>344097</v>
      </c>
    </row>
    <row spans="1:8" r="5">
      <c t="s" r="A5" s="4">
        <v>207</v>
      </c>
      <c t="n" r="E5" s="5">
        <v>1</v>
      </c>
    </row>
    <row spans="1:8" r="6">
      <c t="s" r="A6" s="4">
        <v>208</v>
      </c>
    </row>
    <row spans="1:8" r="7">
      <c t="s" r="A7" s="3">
        <v>205</v>
      </c>
    </row>
    <row spans="1:8" r="8">
      <c t="s" r="A8" s="4">
        <v>209</v>
      </c>
      <c t="n" r="C8" s="5">
        <v>0</v>
      </c>
      <c t="n" r="E8" s="5">
        <v>0</v>
      </c>
      <c t="n" r="G8" s="5">
        <v>0</v>
      </c>
    </row>
    <row spans="1:8" r="9">
      <c t="s" r="A9" s="4">
        <v>210</v>
      </c>
    </row>
    <row spans="1:8" r="10">
      <c t="s" r="A10" s="3">
        <v>205</v>
      </c>
    </row>
    <row spans="1:8" r="11">
      <c t="s" r="A11" s="4">
        <v>211</v>
      </c>
      <c t="n" r="C11" s="5">
        <v>0</v>
      </c>
      <c t="n" r="D11" s="5">
        <v>0</v>
      </c>
      <c t="n" r="E11" s="5">
        <v>0</v>
      </c>
      <c t="n" r="F11" s="5">
        <v>0</v>
      </c>
    </row>
    <row spans="1:8" r="12">
      <c t="s" r="A12" s="4">
        <v>21</v>
      </c>
    </row>
    <row spans="1:8" r="13">
      <c t="s" r="A13" s="3">
        <v>205</v>
      </c>
    </row>
    <row spans="1:8" r="14">
      <c t="s" r="A14" s="4">
        <v>212</v>
      </c>
      <c t="n" r="B14" s="5">
        <v>4000000</v>
      </c>
    </row>
    <row spans="1:8" r="15">
      <c t="s" r="A15" s="4">
        <v>213</v>
      </c>
      <c t="n" r="H15" s="9">
        <v>89.25</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35"/>
    <col customWidth="1" max="3" min="3" width="30"/>
  </cols>
  <sheetData>
    <row spans="1:3" r="1">
      <c t="s" r="A1" s="1">
        <v>214</v>
      </c>
      <c t="s" r="B1" s="2">
        <v>1</v>
      </c>
    </row>
    <row spans="1:3" r="2">
      <c t="s" r="B2" s="2">
        <v>215</v>
      </c>
      <c t="s" r="C2" s="2">
        <v>216</v>
      </c>
    </row>
    <row spans="1:3" r="3">
      <c t="s" r="A3" s="3">
        <v>205</v>
      </c>
    </row>
    <row spans="1:3" r="4">
      <c t="s" r="A4" s="4">
        <v>217</v>
      </c>
      <c t="n" r="B4" s="5">
        <v>10000000</v>
      </c>
      <c t="n" r="C4" s="5">
        <v>10000000</v>
      </c>
    </row>
    <row spans="1:3" r="5">
      <c t="s" r="A5" s="4">
        <v>55</v>
      </c>
      <c t="n" r="B5" s="8">
        <v>0.0001</v>
      </c>
      <c t="n" r="C5" s="8">
        <v>0.0001</v>
      </c>
    </row>
    <row spans="1:3" r="6">
      <c t="s" r="A6" s="4">
        <v>23</v>
      </c>
    </row>
    <row spans="1:3" r="7">
      <c t="s" r="A7" s="3">
        <v>205</v>
      </c>
    </row>
    <row spans="1:3" r="8">
      <c t="s" r="A8" s="4">
        <v>218</v>
      </c>
      <c t="n" r="B8" s="5">
        <v>75000000</v>
      </c>
      <c t="n" r="C8" s="5">
        <v>75000000</v>
      </c>
    </row>
    <row spans="1:3" r="9">
      <c t="s" r="A9" s="4">
        <v>59</v>
      </c>
      <c t="n" r="B9" s="8">
        <v>0.0001</v>
      </c>
      <c t="n" r="C9" s="8">
        <v>0.0001</v>
      </c>
    </row>
    <row spans="1:3" r="10">
      <c t="s" r="A10" s="4">
        <v>219</v>
      </c>
      <c t="n" r="B10" s="5">
        <v>10</v>
      </c>
    </row>
    <row spans="1:3" r="11">
      <c t="s" r="A11" s="4">
        <v>21</v>
      </c>
    </row>
    <row spans="1:3" r="12">
      <c t="s" r="A12" s="3">
        <v>205</v>
      </c>
    </row>
    <row spans="1:3" r="13">
      <c t="s" r="A13" s="4">
        <v>218</v>
      </c>
      <c t="n" r="B13" s="5">
        <v>750000000</v>
      </c>
      <c t="n" r="C13" s="5">
        <v>750000000</v>
      </c>
    </row>
    <row spans="1:3" r="14">
      <c t="s" r="A14" s="4">
        <v>59</v>
      </c>
      <c t="n" r="B14" s="8">
        <v>0.0001</v>
      </c>
      <c t="n" r="C14" s="8">
        <v>0.0001</v>
      </c>
    </row>
    <row spans="1:3" r="15">
      <c t="s" r="A15" s="4">
        <v>219</v>
      </c>
      <c t="n" r="B15" s="5">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4"/>
  </cols>
  <sheetData>
    <row spans="1:2" r="1">
      <c t="s" r="A1" s="1">
        <v>220</v>
      </c>
      <c t="s" r="B1" s="2">
        <v>221</v>
      </c>
    </row>
    <row spans="1:2" r="2">
      <c t="s" r="A2" s="3">
        <v>222</v>
      </c>
    </row>
    <row spans="1:2" r="3">
      <c t="s" r="A3" s="4">
        <v>223</v>
      </c>
      <c t="n" r="B3" s="5">
        <v>8515879</v>
      </c>
    </row>
    <row spans="1:2" r="4">
      <c t="s" r="A4" s="4">
        <v>224</v>
      </c>
      <c t="n" r="B4" s="5">
        <v>-1555909</v>
      </c>
    </row>
    <row spans="1:2" r="5">
      <c t="s" r="A5" s="4">
        <v>225</v>
      </c>
      <c t="n" r="B5" s="5">
        <v>-10</v>
      </c>
    </row>
    <row spans="1:2" r="6">
      <c t="s" r="A6" s="4">
        <v>226</v>
      </c>
      <c t="n" r="B6" s="5">
        <v>-56715</v>
      </c>
    </row>
    <row spans="1:2" r="7">
      <c t="s" r="A7" s="4">
        <v>227</v>
      </c>
      <c t="n" r="B7" s="5">
        <v>6903245</v>
      </c>
    </row>
    <row spans="1:2" r="8">
      <c t="s" r="A8" s="4">
        <v>228</v>
      </c>
      <c t="n" r="B8" s="5">
        <v>6853506</v>
      </c>
    </row>
    <row spans="1:2" r="9">
      <c t="s" r="A9" s="4">
        <v>229</v>
      </c>
      <c t="n" r="B9" s="5">
        <v>4510114</v>
      </c>
    </row>
    <row spans="1:2" r="10">
      <c t="s" r="A10" s="3">
        <v>230</v>
      </c>
    </row>
    <row spans="1:2" r="11">
      <c t="s" r="A11" s="4">
        <v>231</v>
      </c>
      <c t="n" r="B11" s="9">
        <v>8.76</v>
      </c>
    </row>
    <row spans="1:2" r="12">
      <c t="s" r="A12" s="4">
        <v>232</v>
      </c>
      <c t="n" r="B12" s="10">
        <v>8.289999999999999</v>
      </c>
    </row>
    <row spans="1:2" r="13">
      <c t="s" r="A13" s="4">
        <v>233</v>
      </c>
      <c t="n" r="B13" s="10">
        <v>9.300000000000001</v>
      </c>
    </row>
    <row spans="1:2" r="14">
      <c t="s" r="A14" s="4">
        <v>234</v>
      </c>
      <c t="n" r="B14" s="10">
        <v>16.13</v>
      </c>
    </row>
    <row spans="1:2" r="15">
      <c t="s" r="A15" s="4">
        <v>235</v>
      </c>
      <c t="n" r="B15" s="10">
        <v>8.81</v>
      </c>
    </row>
    <row spans="1:2" r="16">
      <c t="s" r="A16" s="4">
        <v>236</v>
      </c>
      <c t="n" r="B16" s="10">
        <v>8.76</v>
      </c>
    </row>
    <row spans="1:2" r="17">
      <c t="s" r="A17" s="4">
        <v>237</v>
      </c>
      <c t="n" r="B17" s="9">
        <v>7.16</v>
      </c>
    </row>
    <row spans="1:2" r="18">
      <c t="s" r="A18" s="3">
        <v>238</v>
      </c>
    </row>
    <row spans="1:2" r="19">
      <c t="s" r="A19" s="4">
        <v>239</v>
      </c>
      <c t="s" r="B19" s="4">
        <v>240</v>
      </c>
    </row>
    <row spans="1:2" r="20">
      <c t="s" r="A20" s="4">
        <v>241</v>
      </c>
      <c t="s" r="B20" s="4">
        <v>242</v>
      </c>
    </row>
    <row spans="1:2" r="21">
      <c t="s" r="A21" s="4">
        <v>243</v>
      </c>
      <c t="s" r="B21" s="4">
        <v>244</v>
      </c>
    </row>
    <row spans="1:2" r="22">
      <c t="s" r="A22" s="4">
        <v>245</v>
      </c>
      <c t="n" r="B22" s="7">
        <v>735146</v>
      </c>
    </row>
    <row spans="1:2" r="23">
      <c t="s" r="A23" s="4">
        <v>246</v>
      </c>
      <c t="n" r="B23" s="5">
        <v>730143</v>
      </c>
    </row>
    <row spans="1:2" r="24">
      <c t="s" r="A24" s="4">
        <v>247</v>
      </c>
      <c t="n" r="B24" s="7">
        <v>4877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t="s" r="A1" s="1">
        <v>248</v>
      </c>
      <c t="s" r="B1" s="2">
        <v>221</v>
      </c>
    </row>
    <row spans="1:2" r="2">
      <c t="s" r="A2" s="3">
        <v>249</v>
      </c>
    </row>
    <row spans="1:2" r="3">
      <c t="s" r="A3" s="4">
        <v>250</v>
      </c>
      <c t="n" r="B3" s="5">
        <v>2041106</v>
      </c>
    </row>
    <row spans="1:2" r="4">
      <c t="s" r="A4" s="4">
        <v>251</v>
      </c>
    </row>
    <row spans="1:2" r="5">
      <c t="s" r="A5" s="3">
        <v>249</v>
      </c>
    </row>
    <row spans="1:2" r="6">
      <c t="s" r="A6" s="4">
        <v>252</v>
      </c>
      <c t="n" r="B6" s="5">
        <v>2818661</v>
      </c>
    </row>
    <row spans="1:2" r="7">
      <c t="s" r="A7" s="4">
        <v>250</v>
      </c>
      <c t="n" r="B7" s="5">
        <v>2041106</v>
      </c>
    </row>
    <row spans="1:2" r="8">
      <c t="s" r="A8" s="4">
        <v>253</v>
      </c>
      <c t="n" r="B8" s="5">
        <v>-357242</v>
      </c>
    </row>
    <row spans="1:2" r="9">
      <c t="s" r="A9" s="4">
        <v>254</v>
      </c>
      <c t="n" r="B9" s="5">
        <v>-79987</v>
      </c>
    </row>
    <row spans="1:2" r="10">
      <c t="s" r="A10" s="4">
        <v>255</v>
      </c>
      <c t="n" r="B10" s="5">
        <v>4422538</v>
      </c>
    </row>
    <row spans="1:2" r="11">
      <c t="s" r="A11" s="3">
        <v>256</v>
      </c>
    </row>
    <row spans="1:2" r="12">
      <c t="s" r="A12" s="4">
        <v>257</v>
      </c>
      <c t="n" r="B12" s="9">
        <v>77.77</v>
      </c>
    </row>
    <row spans="1:2" r="13">
      <c t="s" r="A13" s="4">
        <v>258</v>
      </c>
      <c t="n" r="B13" s="10">
        <v>102.12</v>
      </c>
    </row>
    <row spans="1:2" r="14">
      <c t="s" r="A14" s="4">
        <v>259</v>
      </c>
      <c t="n" r="B14" s="10">
        <v>82.42</v>
      </c>
    </row>
    <row spans="1:2" r="15">
      <c t="s" r="A15" s="4">
        <v>260</v>
      </c>
      <c t="n" r="B15" s="10">
        <v>82.48</v>
      </c>
    </row>
    <row spans="1:2" r="16">
      <c t="s" r="A16" s="4">
        <v>261</v>
      </c>
      <c t="n" r="B16" s="9">
        <v>88.54000000000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spans="1:2" r="1">
      <c t="s" r="A1" s="1">
        <v>262</v>
      </c>
      <c t="s" r="B1" s="2">
        <v>221</v>
      </c>
    </row>
    <row spans="1:2" r="2">
      <c t="s" r="A2" s="3">
        <v>133</v>
      </c>
    </row>
    <row spans="1:2" r="3">
      <c t="s" r="A3" s="4">
        <v>263</v>
      </c>
      <c t="s" r="B3" s="4">
        <v>264</v>
      </c>
    </row>
    <row spans="1:2" r="4">
      <c t="s" r="A4" s="4">
        <v>265</v>
      </c>
      <c t="s" r="B4" s="4">
        <v>266</v>
      </c>
    </row>
    <row spans="1:2" r="5">
      <c t="s" r="A5" s="4">
        <v>267</v>
      </c>
      <c t="n" r="B5" s="11">
        <v>344.4</v>
      </c>
    </row>
    <row spans="1:2" r="6">
      <c t="s" r="A6" s="4">
        <v>268</v>
      </c>
      <c t="s" r="B6" s="4">
        <v>2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25</v>
      </c>
    </row>
    <row spans="1:3" r="2">
      <c t="s" r="A2" s="4">
        <v>55</v>
      </c>
      <c t="n" r="B2" s="8">
        <v>0.0001</v>
      </c>
      <c t="n" r="C2" s="8">
        <v>0.0001</v>
      </c>
    </row>
    <row spans="1:3" r="3">
      <c t="s" r="A3" s="4">
        <v>56</v>
      </c>
      <c t="n" r="B3" s="5">
        <v>10000000</v>
      </c>
      <c t="n" r="C3" s="5">
        <v>10000000</v>
      </c>
    </row>
    <row spans="1:3" r="4">
      <c t="s" r="A4" s="4">
        <v>57</v>
      </c>
      <c t="n" r="B4" s="5">
        <v>0</v>
      </c>
      <c t="n" r="C4" s="5">
        <v>0</v>
      </c>
    </row>
    <row spans="1:3" r="5">
      <c t="s" r="A5" s="4">
        <v>58</v>
      </c>
      <c t="n" r="B5" s="7">
        <v>1006</v>
      </c>
      <c t="n" r="C5" s="7">
        <v>1111</v>
      </c>
    </row>
    <row spans="1:3" r="6">
      <c t="s" r="A6" s="4">
        <v>23</v>
      </c>
    </row>
    <row spans="1:3" r="7">
      <c t="s" r="A7" s="4">
        <v>59</v>
      </c>
      <c t="n" r="B7" s="8">
        <v>0.0001</v>
      </c>
      <c t="n" r="C7" s="8">
        <v>0.0001</v>
      </c>
    </row>
    <row spans="1:3" r="8">
      <c t="s" r="A8" s="4">
        <v>60</v>
      </c>
      <c t="n" r="B8" s="5">
        <v>75000000</v>
      </c>
      <c t="n" r="C8" s="5">
        <v>75000000</v>
      </c>
    </row>
    <row spans="1:3" r="9">
      <c t="s" r="A9" s="4">
        <v>61</v>
      </c>
      <c t="n" r="B9" s="5">
        <v>20559166</v>
      </c>
      <c t="n" r="C9" s="5">
        <v>22620509</v>
      </c>
    </row>
    <row spans="1:3" r="10">
      <c t="s" r="A10" s="4">
        <v>62</v>
      </c>
      <c t="n" r="B10" s="5">
        <v>20559166</v>
      </c>
      <c t="n" r="C10" s="5">
        <v>22620509</v>
      </c>
    </row>
    <row spans="1:3" r="11">
      <c t="s" r="A11" s="4">
        <v>21</v>
      </c>
    </row>
    <row spans="1:3" r="12">
      <c t="s" r="A12" s="4">
        <v>59</v>
      </c>
      <c t="n" r="B12" s="8">
        <v>0.0001</v>
      </c>
      <c t="n" r="C12" s="8">
        <v>0.0001</v>
      </c>
    </row>
    <row spans="1:3" r="13">
      <c t="s" r="A13" s="4">
        <v>60</v>
      </c>
      <c t="n" r="B13" s="5">
        <v>750000000</v>
      </c>
      <c t="n" r="C13" s="5">
        <v>750000000</v>
      </c>
    </row>
    <row spans="1:3" r="14">
      <c t="s" r="A14" s="4">
        <v>61</v>
      </c>
      <c t="n" r="B14" s="5">
        <v>51222204</v>
      </c>
      <c t="n" r="C14" s="5">
        <v>47247710</v>
      </c>
    </row>
    <row spans="1:3" r="15">
      <c t="s" r="A15" s="4">
        <v>62</v>
      </c>
      <c t="n" r="B15" s="5">
        <v>51222204</v>
      </c>
      <c t="n" r="C15" s="5">
        <v>472477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r="A1" s="1">
        <v>270</v>
      </c>
      <c t="s" r="B1" s="2">
        <v>1</v>
      </c>
    </row>
    <row spans="1:2" r="2">
      <c t="s" r="B2" s="2">
        <v>271</v>
      </c>
    </row>
    <row spans="1:2" r="3">
      <c t="s" r="A3" s="3">
        <v>272</v>
      </c>
    </row>
    <row spans="1:2" r="4">
      <c t="s" r="A4" s="4">
        <v>273</v>
      </c>
      <c t="n" r="B4" s="5">
        <v>6229892</v>
      </c>
    </row>
    <row spans="1:2" r="5">
      <c t="s" r="A5" s="4">
        <v>274</v>
      </c>
      <c t="n" r="B5" s="5">
        <v>3493410</v>
      </c>
    </row>
    <row spans="1:2" r="6">
      <c t="s" r="A6" s="4">
        <v>275</v>
      </c>
      <c t="n" r="B6" s="5">
        <v>-2041106</v>
      </c>
    </row>
    <row spans="1:2" r="7">
      <c t="s" r="A7" s="4">
        <v>276</v>
      </c>
      <c t="n" r="B7" s="5">
        <v>10</v>
      </c>
    </row>
    <row spans="1:2" r="8">
      <c t="s" r="A8" s="4">
        <v>277</v>
      </c>
      <c t="n" r="B8" s="5">
        <v>136702</v>
      </c>
    </row>
    <row spans="1:2" r="9">
      <c t="s" r="A9" s="4">
        <v>278</v>
      </c>
      <c t="n" r="B9" s="5">
        <v>78189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79</v>
      </c>
      <c t="s" r="B1" s="2">
        <v>64</v>
      </c>
      <c t="s" r="D1" s="2">
        <v>1</v>
      </c>
    </row>
    <row spans="1:5" r="2">
      <c t="s" r="B2" s="2">
        <v>2</v>
      </c>
      <c t="s" r="C2" s="2">
        <v>65</v>
      </c>
      <c t="s" r="D2" s="2">
        <v>2</v>
      </c>
      <c t="s" r="E2" s="2">
        <v>65</v>
      </c>
    </row>
    <row spans="1:5" r="3">
      <c t="s" r="A3" s="3">
        <v>136</v>
      </c>
    </row>
    <row spans="1:5" r="4">
      <c t="s" r="A4" s="4">
        <v>280</v>
      </c>
      <c t="s" r="B4" s="4">
        <v>281</v>
      </c>
      <c t="s" r="C4" s="4">
        <v>282</v>
      </c>
      <c t="s" r="D4" s="4">
        <v>283</v>
      </c>
      <c t="s" r="E4" s="4">
        <v>284</v>
      </c>
    </row>
    <row spans="1:5" r="5">
      <c t="s" r="A5" s="4">
        <v>82</v>
      </c>
      <c t="n" r="B5" s="7">
        <v>395</v>
      </c>
      <c t="n" r="C5" s="7">
        <v>173</v>
      </c>
      <c t="n" r="D5" s="7">
        <v>-1579</v>
      </c>
      <c t="n" r="E5" s="7">
        <v>3701</v>
      </c>
    </row>
    <row spans="1:5" r="6">
      <c t="s" r="A6" s="4">
        <v>285</v>
      </c>
      <c t="n" r="D6" s="7">
        <v>-1400</v>
      </c>
      <c t="n" r="E6" s="7">
        <v>-1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86</v>
      </c>
      <c t="s" r="B1" s="2">
        <v>287</v>
      </c>
    </row>
    <row spans="1:2" r="2">
      <c t="s" r="A2" s="3">
        <v>139</v>
      </c>
    </row>
    <row spans="1:2" r="3">
      <c t="s" r="A3" s="4">
        <v>288</v>
      </c>
      <c t="n" r="B3" s="7">
        <v>8101</v>
      </c>
    </row>
    <row spans="1:2" r="4">
      <c t="n" r="A4" s="5">
        <v>2016</v>
      </c>
      <c t="n" r="B4" s="5">
        <v>17102</v>
      </c>
    </row>
    <row spans="1:2" r="5">
      <c t="n" r="A5" s="5">
        <v>2017</v>
      </c>
      <c t="n" r="B5" s="5">
        <v>17655</v>
      </c>
    </row>
    <row spans="1:2" r="6">
      <c t="n" r="A6" s="5">
        <v>2018</v>
      </c>
      <c t="n" r="B6" s="5">
        <v>17607</v>
      </c>
    </row>
    <row spans="1:2" r="7">
      <c t="n" r="A7" s="5">
        <v>2019</v>
      </c>
      <c t="n" r="B7" s="5">
        <v>16415</v>
      </c>
    </row>
    <row spans="1:2" r="8">
      <c t="s" r="A8" s="4">
        <v>289</v>
      </c>
      <c t="n" r="B8" s="5">
        <v>76410</v>
      </c>
    </row>
    <row spans="1:2" r="9">
      <c t="s" r="A9" s="4">
        <v>221</v>
      </c>
      <c t="n" r="B9" s="7">
        <v>1532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0</v>
      </c>
      <c t="s" r="B1" s="2">
        <v>64</v>
      </c>
      <c t="s" r="D1" s="2">
        <v>1</v>
      </c>
    </row>
    <row spans="1:5" r="2">
      <c t="s" r="B2" s="2">
        <v>2</v>
      </c>
      <c t="s" r="C2" s="2">
        <v>65</v>
      </c>
      <c t="s" r="D2" s="2">
        <v>2</v>
      </c>
      <c t="s" r="E2" s="2">
        <v>65</v>
      </c>
    </row>
    <row spans="1:5" r="3">
      <c t="s" r="A3" s="3">
        <v>291</v>
      </c>
    </row>
    <row spans="1:5" r="4">
      <c t="s" r="A4" s="4">
        <v>66</v>
      </c>
      <c t="n" r="B4" s="7">
        <v>149860</v>
      </c>
      <c t="n" r="C4" s="7">
        <v>90673</v>
      </c>
      <c t="n" r="D4" s="7">
        <v>280005</v>
      </c>
      <c t="n" r="E4" s="7">
        <v>165224</v>
      </c>
    </row>
    <row spans="1:5" r="5">
      <c t="s" r="A5" s="4">
        <v>292</v>
      </c>
    </row>
    <row spans="1:5" r="6">
      <c t="s" r="A6" s="3">
        <v>291</v>
      </c>
    </row>
    <row spans="1:5" r="7">
      <c t="s" r="A7" s="4">
        <v>66</v>
      </c>
      <c t="n" r="B7" s="5">
        <v>113119</v>
      </c>
      <c t="n" r="C7" s="5">
        <v>70604</v>
      </c>
      <c t="n" r="D7" s="5">
        <v>211562</v>
      </c>
      <c t="n" r="E7" s="5">
        <v>128370</v>
      </c>
    </row>
    <row spans="1:5" r="8">
      <c t="s" r="A8" s="4">
        <v>293</v>
      </c>
    </row>
    <row spans="1:5" r="9">
      <c t="s" r="A9" s="3">
        <v>291</v>
      </c>
    </row>
    <row spans="1:5" r="10">
      <c t="s" r="A10" s="4">
        <v>66</v>
      </c>
      <c t="n" r="B10" s="7">
        <v>36741</v>
      </c>
      <c t="n" r="C10" s="7">
        <v>20069</v>
      </c>
      <c t="n" r="D10" s="7">
        <v>68443</v>
      </c>
      <c t="n" r="E10" s="7">
        <v>3685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4</v>
      </c>
      <c t="s" r="B1" s="2">
        <v>64</v>
      </c>
      <c t="s" r="D1" s="2">
        <v>1</v>
      </c>
    </row>
    <row spans="1:5" r="2">
      <c t="s" r="B2" s="2">
        <v>2</v>
      </c>
      <c t="s" r="C2" s="2">
        <v>65</v>
      </c>
      <c t="s" r="D2" s="2">
        <v>2</v>
      </c>
      <c t="s" r="E2" s="2">
        <v>65</v>
      </c>
    </row>
    <row spans="1:5" r="3">
      <c t="s" r="A3" s="3">
        <v>295</v>
      </c>
    </row>
    <row spans="1:5" r="4">
      <c t="s" r="A4" s="4">
        <v>83</v>
      </c>
      <c t="n" r="B4" s="7">
        <v>-18979</v>
      </c>
      <c t="n" r="C4" s="7">
        <v>-4574</v>
      </c>
      <c t="n" r="D4" s="7">
        <v>-29006</v>
      </c>
      <c t="n" r="E4" s="7">
        <v>-10203</v>
      </c>
    </row>
    <row spans="1:5" r="5">
      <c t="s" r="A5" s="4">
        <v>88</v>
      </c>
      <c t="n" r="B5" s="5">
        <v>71426</v>
      </c>
      <c t="n" r="C5" s="5">
        <v>68292</v>
      </c>
      <c t="n" r="D5" s="5">
        <v>70961</v>
      </c>
      <c t="n" r="E5" s="5">
        <v>65882</v>
      </c>
    </row>
    <row spans="1:5" r="6">
      <c t="s" r="A6" s="4">
        <v>296</v>
      </c>
      <c t="n" r="B6" s="9">
        <v>-0.27</v>
      </c>
      <c t="n" r="C6" s="9">
        <v>-0.07000000000000001</v>
      </c>
      <c t="n" r="D6" s="9">
        <v>-0.41</v>
      </c>
      <c t="n" r="E6" s="9">
        <v>-0.15</v>
      </c>
    </row>
    <row spans="1:5" r="7">
      <c t="s" r="A7" s="4">
        <v>297</v>
      </c>
    </row>
    <row spans="1:5" r="8">
      <c t="s" r="A8" s="3">
        <v>295</v>
      </c>
    </row>
    <row spans="1:5" r="9">
      <c t="s" r="A9" s="4">
        <v>298</v>
      </c>
      <c t="n" r="B9" s="5">
        <v>11326</v>
      </c>
      <c t="n" r="C9" s="5">
        <v>11430</v>
      </c>
      <c t="n" r="D9" s="5">
        <v>11326</v>
      </c>
      <c t="n" r="E9" s="5">
        <v>114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9</v>
      </c>
      <c t="s" r="B1" s="2">
        <v>2</v>
      </c>
      <c t="s" r="C1" s="2">
        <v>25</v>
      </c>
    </row>
    <row spans="1:3" r="2">
      <c t="s" r="A2" s="3">
        <v>300</v>
      </c>
    </row>
    <row spans="1:3" r="3">
      <c t="s" r="A3" s="4">
        <v>301</v>
      </c>
      <c t="n" r="B3" s="7">
        <v>698608</v>
      </c>
      <c t="n" r="C3" s="7">
        <v>667210</v>
      </c>
    </row>
    <row spans="1:3" r="4">
      <c t="s" r="A4" s="4">
        <v>302</v>
      </c>
    </row>
    <row spans="1:3" r="5">
      <c t="s" r="A5" s="3">
        <v>300</v>
      </c>
    </row>
    <row spans="1:3" r="6">
      <c t="s" r="A6" s="4">
        <v>301</v>
      </c>
      <c t="n" r="B6" s="5">
        <v>698608</v>
      </c>
      <c t="n" r="C6" s="5">
        <v>667210</v>
      </c>
    </row>
    <row spans="1:3" r="7">
      <c t="s" r="A7" s="4">
        <v>303</v>
      </c>
    </row>
    <row spans="1:3" r="8">
      <c t="s" r="A8" s="3">
        <v>300</v>
      </c>
    </row>
    <row spans="1:3" r="9">
      <c t="s" r="A9" s="4">
        <v>301</v>
      </c>
      <c t="n" r="B9" s="5">
        <v>0</v>
      </c>
      <c t="n" r="C9" s="5">
        <v>0</v>
      </c>
    </row>
    <row spans="1:3" r="10">
      <c t="s" r="A10" s="4">
        <v>304</v>
      </c>
    </row>
    <row spans="1:3" r="11">
      <c t="s" r="A11" s="3">
        <v>300</v>
      </c>
    </row>
    <row spans="1:3" r="12">
      <c t="s" r="A12" s="4">
        <v>301</v>
      </c>
      <c t="n" r="B12" s="7">
        <v>0</v>
      </c>
      <c t="n" r="C12"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t="s" r="A1" s="1">
        <v>305</v>
      </c>
      <c t="s" r="B1" s="2">
        <v>221</v>
      </c>
    </row>
    <row spans="1:2" r="2">
      <c t="s" r="A2" s="3">
        <v>306</v>
      </c>
    </row>
    <row spans="1:2" r="3">
      <c t="s" r="A3" s="4">
        <v>307</v>
      </c>
      <c t="n" r="B3" s="11">
        <v>7.5</v>
      </c>
    </row>
    <row spans="1:2" r="4">
      <c t="s" r="A4" s="4">
        <v>308</v>
      </c>
      <c t="s" r="B4" s="4">
        <v>309</v>
      </c>
    </row>
    <row spans="1:2" r="5">
      <c t="s" r="A5" s="4">
        <v>310</v>
      </c>
      <c t="s" r="B5" s="4">
        <v>311</v>
      </c>
    </row>
    <row spans="1:2" r="6">
      <c t="s" r="A6" s="4">
        <v>312</v>
      </c>
      <c t="s" r="B6" s="4">
        <v>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3</v>
      </c>
      <c t="s" r="C1" s="2">
        <v>64</v>
      </c>
      <c t="s" r="E1" s="2">
        <v>1</v>
      </c>
    </row>
    <row spans="1:6" r="2">
      <c t="s" r="C2" s="2">
        <v>2</v>
      </c>
      <c t="s" r="D2" s="2">
        <v>65</v>
      </c>
      <c t="s" r="E2" s="2">
        <v>2</v>
      </c>
      <c t="s" r="F2" s="2">
        <v>65</v>
      </c>
    </row>
    <row spans="1:6" r="3">
      <c t="s" r="A3" s="3">
        <v>66</v>
      </c>
    </row>
    <row spans="1:6" r="4">
      <c t="s" r="A4" s="4">
        <v>67</v>
      </c>
      <c t="n" r="C4" s="7">
        <v>96741</v>
      </c>
      <c t="n" r="D4" s="7">
        <v>60354</v>
      </c>
      <c t="n" r="E4" s="7">
        <v>181161</v>
      </c>
      <c t="n" r="F4" s="7">
        <v>108799</v>
      </c>
    </row>
    <row spans="1:6" r="5">
      <c t="s" r="A5" s="4">
        <v>68</v>
      </c>
      <c t="n" r="C5" s="5">
        <v>53119</v>
      </c>
      <c t="n" r="D5" s="5">
        <v>30319</v>
      </c>
      <c t="n" r="E5" s="5">
        <v>98844</v>
      </c>
      <c t="n" r="F5" s="5">
        <v>56425</v>
      </c>
    </row>
    <row spans="1:6" r="6">
      <c t="s" r="A6" s="4">
        <v>69</v>
      </c>
      <c t="n" r="C6" s="5">
        <v>149860</v>
      </c>
      <c t="n" r="D6" s="5">
        <v>90673</v>
      </c>
      <c t="n" r="E6" s="5">
        <v>280005</v>
      </c>
      <c t="n" r="F6" s="5">
        <v>165224</v>
      </c>
    </row>
    <row spans="1:6" r="7">
      <c t="s" r="A7" s="3">
        <v>70</v>
      </c>
    </row>
    <row spans="1:6" r="8">
      <c t="s" r="A8" s="4">
        <v>67</v>
      </c>
      <c t="n" r="C8" s="5">
        <v>477</v>
      </c>
      <c t="n" r="D8" s="5">
        <v>131</v>
      </c>
      <c t="n" r="E8" s="5">
        <v>1349</v>
      </c>
      <c t="n" r="F8" s="5">
        <v>295</v>
      </c>
    </row>
    <row spans="1:6" r="9">
      <c t="s" r="A9" s="4">
        <v>68</v>
      </c>
      <c t="n" r="C9" s="5">
        <v>16276</v>
      </c>
      <c t="n" r="D9" s="5">
        <v>8509</v>
      </c>
      <c t="n" r="E9" s="5">
        <v>30825</v>
      </c>
      <c t="n" r="F9" s="5">
        <v>15538</v>
      </c>
    </row>
    <row spans="1:6" r="10">
      <c t="s" r="A10" s="4">
        <v>71</v>
      </c>
      <c t="s" r="B10" s="4">
        <v>72</v>
      </c>
      <c t="n" r="C10" s="5">
        <v>16753</v>
      </c>
      <c t="n" r="D10" s="5">
        <v>8640</v>
      </c>
      <c t="n" r="E10" s="5">
        <v>32174</v>
      </c>
      <c t="n" r="F10" s="5">
        <v>15833</v>
      </c>
    </row>
    <row spans="1:6" r="11">
      <c t="s" r="A11" s="4">
        <v>73</v>
      </c>
      <c t="n" r="C11" s="5">
        <v>133107</v>
      </c>
      <c t="n" r="D11" s="5">
        <v>82033</v>
      </c>
      <c t="n" r="E11" s="5">
        <v>247831</v>
      </c>
      <c t="n" r="F11" s="5">
        <v>149391</v>
      </c>
    </row>
    <row spans="1:6" r="12">
      <c t="s" r="A12" s="3">
        <v>74</v>
      </c>
    </row>
    <row spans="1:6" r="13">
      <c t="s" r="A13" s="4">
        <v>75</v>
      </c>
      <c t="s" r="B13" s="4">
        <v>72</v>
      </c>
      <c t="n" r="C13" s="5">
        <v>85061</v>
      </c>
      <c t="n" r="D13" s="5">
        <v>50050</v>
      </c>
      <c t="n" r="E13" s="5">
        <v>157251</v>
      </c>
      <c t="n" r="F13" s="5">
        <v>89371</v>
      </c>
    </row>
    <row spans="1:6" r="14">
      <c t="s" r="A14" s="4">
        <v>76</v>
      </c>
      <c t="s" r="B14" s="4">
        <v>72</v>
      </c>
      <c t="n" r="C14" s="5">
        <v>47333</v>
      </c>
      <c t="n" r="D14" s="5">
        <v>25990</v>
      </c>
      <c t="n" r="E14" s="5">
        <v>89183</v>
      </c>
      <c t="n" r="F14" s="5">
        <v>48164</v>
      </c>
    </row>
    <row spans="1:6" r="15">
      <c t="s" r="A15" s="4">
        <v>77</v>
      </c>
      <c t="s" r="B15" s="4">
        <v>72</v>
      </c>
      <c t="n" r="C15" s="5">
        <v>18674</v>
      </c>
      <c t="n" r="D15" s="5">
        <v>10085</v>
      </c>
      <c t="n" r="E15" s="5">
        <v>33169</v>
      </c>
      <c t="n" r="F15" s="5">
        <v>17842</v>
      </c>
    </row>
    <row spans="1:6" r="16">
      <c t="s" r="A16" s="4">
        <v>78</v>
      </c>
      <c t="n" r="C16" s="5">
        <v>151068</v>
      </c>
      <c t="n" r="D16" s="5">
        <v>86125</v>
      </c>
      <c t="n" r="E16" s="5">
        <v>279603</v>
      </c>
      <c t="n" r="F16" s="5">
        <v>155377</v>
      </c>
    </row>
    <row spans="1:6" r="17">
      <c t="s" r="A17" s="4">
        <v>79</v>
      </c>
      <c t="n" r="C17" s="5">
        <v>-17961</v>
      </c>
      <c t="n" r="D17" s="5">
        <v>-4092</v>
      </c>
      <c t="n" r="E17" s="5">
        <v>-31772</v>
      </c>
      <c t="n" r="F17" s="5">
        <v>-5986</v>
      </c>
    </row>
    <row spans="1:6" r="18">
      <c t="s" r="A18" s="4">
        <v>80</v>
      </c>
      <c t="n" r="C18" s="5">
        <v>-623</v>
      </c>
      <c t="n" r="D18" s="5">
        <v>-309</v>
      </c>
      <c t="n" r="E18" s="5">
        <v>1187</v>
      </c>
      <c t="n" r="F18" s="5">
        <v>-516</v>
      </c>
    </row>
    <row spans="1:6" r="19">
      <c t="s" r="A19" s="4">
        <v>81</v>
      </c>
      <c t="n" r="C19" s="5">
        <v>-18584</v>
      </c>
      <c t="n" r="D19" s="5">
        <v>-4401</v>
      </c>
      <c t="n" r="E19" s="5">
        <v>-30585</v>
      </c>
      <c t="n" r="F19" s="5">
        <v>-6502</v>
      </c>
    </row>
    <row spans="1:6" r="20">
      <c t="s" r="A20" s="4">
        <v>82</v>
      </c>
      <c t="n" r="C20" s="5">
        <v>395</v>
      </c>
      <c t="n" r="D20" s="5">
        <v>173</v>
      </c>
      <c t="n" r="E20" s="5">
        <v>-1579</v>
      </c>
      <c t="n" r="F20" s="5">
        <v>3701</v>
      </c>
    </row>
    <row spans="1:6" r="21">
      <c t="s" r="A21" s="4">
        <v>83</v>
      </c>
      <c t="n" r="C21" s="7">
        <v>-18979</v>
      </c>
      <c t="n" r="D21" s="7">
        <v>-4574</v>
      </c>
      <c t="n" r="E21" s="7">
        <v>-29006</v>
      </c>
      <c t="n" r="F21" s="7">
        <v>-10203</v>
      </c>
    </row>
    <row spans="1:6" r="22">
      <c t="s" r="A22" s="3">
        <v>84</v>
      </c>
    </row>
    <row spans="1:6" r="23">
      <c t="s" r="A23" s="4">
        <v>85</v>
      </c>
      <c t="n" r="C23" s="9">
        <v>-0.27</v>
      </c>
      <c t="n" r="D23" s="9">
        <v>-0.07000000000000001</v>
      </c>
      <c t="n" r="E23" s="9">
        <v>-0.41</v>
      </c>
      <c t="n" r="F23" s="9">
        <v>-0.15</v>
      </c>
    </row>
    <row spans="1:6" r="24">
      <c t="s" r="A24" s="4">
        <v>86</v>
      </c>
      <c t="n" r="C24" s="9">
        <v>-0.27</v>
      </c>
      <c t="n" r="D24" s="9">
        <v>-0.07000000000000001</v>
      </c>
      <c t="n" r="E24" s="9">
        <v>-0.41</v>
      </c>
      <c t="n" r="F24" s="9">
        <v>-0.15</v>
      </c>
    </row>
    <row spans="1:6" r="25">
      <c t="s" r="A25" s="3">
        <v>87</v>
      </c>
    </row>
    <row spans="1:6" r="26">
      <c t="s" r="A26" s="4">
        <v>88</v>
      </c>
      <c t="n" r="C26" s="5">
        <v>71426</v>
      </c>
      <c t="n" r="D26" s="5">
        <v>68292</v>
      </c>
      <c t="n" r="E26" s="5">
        <v>70961</v>
      </c>
      <c t="n" r="F26" s="5">
        <v>65882</v>
      </c>
    </row>
    <row spans="1:6" r="27">
      <c r="A27" t="n"/>
    </row>
    <row spans="1:6" r="28">
      <c t="s" r="A28" s="4">
        <v>72</v>
      </c>
      <c t="s" r="B28" s="4">
        <v>89</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64</v>
      </c>
      <c t="s" r="D1" s="2">
        <v>1</v>
      </c>
    </row>
    <row spans="1:5" r="2">
      <c t="s" r="B2" s="2">
        <v>2</v>
      </c>
      <c t="s" r="C2" s="2">
        <v>65</v>
      </c>
      <c t="s" r="D2" s="2">
        <v>2</v>
      </c>
      <c t="s" r="E2" s="2">
        <v>65</v>
      </c>
    </row>
    <row spans="1:5" r="3">
      <c t="s" r="A3" s="4">
        <v>70</v>
      </c>
    </row>
    <row spans="1:5" r="4">
      <c t="s" r="A4" s="4">
        <v>91</v>
      </c>
      <c t="n" r="B4" s="7">
        <v>1644</v>
      </c>
      <c t="n" r="C4" s="7">
        <v>504</v>
      </c>
      <c t="n" r="D4" s="7">
        <v>2948</v>
      </c>
      <c t="n" r="E4" s="7">
        <v>843</v>
      </c>
    </row>
    <row spans="1:5" r="5">
      <c t="s" r="A5" s="4">
        <v>75</v>
      </c>
    </row>
    <row spans="1:5" r="6">
      <c t="s" r="A6" s="4">
        <v>91</v>
      </c>
      <c t="n" r="B6" s="5">
        <v>10790</v>
      </c>
      <c t="n" r="C6" s="5">
        <v>4302</v>
      </c>
      <c t="n" r="D6" s="5">
        <v>19299</v>
      </c>
      <c t="n" r="E6" s="5">
        <v>7461</v>
      </c>
    </row>
    <row spans="1:5" r="7">
      <c t="s" r="A7" s="4">
        <v>76</v>
      </c>
    </row>
    <row spans="1:5" r="8">
      <c t="s" r="A8" s="4">
        <v>91</v>
      </c>
      <c t="n" r="B8" s="5">
        <v>12462</v>
      </c>
      <c t="n" r="C8" s="5">
        <v>4817</v>
      </c>
      <c t="n" r="D8" s="5">
        <v>22548</v>
      </c>
      <c t="n" r="E8" s="5">
        <v>8221</v>
      </c>
    </row>
    <row spans="1:5" r="9">
      <c t="s" r="A9" s="4">
        <v>77</v>
      </c>
    </row>
    <row spans="1:5" r="10">
      <c t="s" r="A10" s="4">
        <v>91</v>
      </c>
      <c t="n" r="B10" s="7">
        <v>3561</v>
      </c>
      <c t="n" r="C10" s="7">
        <v>1425</v>
      </c>
      <c t="n" r="D10" s="7">
        <v>5909</v>
      </c>
      <c t="n" r="E10" s="7">
        <v>24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v>
      </c>
      <c t="s" r="B1" s="2">
        <v>64</v>
      </c>
      <c t="s" r="D1" s="2">
        <v>1</v>
      </c>
    </row>
    <row spans="1:5" r="2">
      <c t="s" r="B2" s="2">
        <v>2</v>
      </c>
      <c t="s" r="C2" s="2">
        <v>65</v>
      </c>
      <c t="s" r="D2" s="2">
        <v>2</v>
      </c>
      <c t="s" r="E2" s="2">
        <v>65</v>
      </c>
    </row>
    <row spans="1:5" r="3">
      <c t="s" r="A3" s="3">
        <v>93</v>
      </c>
    </row>
    <row spans="1:5" r="4">
      <c t="s" r="A4" s="4">
        <v>83</v>
      </c>
      <c t="n" r="B4" s="7">
        <v>-18979</v>
      </c>
      <c t="n" r="C4" s="7">
        <v>-4574</v>
      </c>
      <c t="n" r="D4" s="7">
        <v>-29006</v>
      </c>
      <c t="n" r="E4" s="7">
        <v>-10203</v>
      </c>
    </row>
    <row spans="1:5" r="5">
      <c t="s" r="A5" s="3">
        <v>94</v>
      </c>
    </row>
    <row spans="1:5" r="6">
      <c t="s" r="A6" s="4">
        <v>95</v>
      </c>
      <c t="n" r="B6" s="5">
        <v>-263</v>
      </c>
      <c t="n" r="C6" s="5">
        <v>88</v>
      </c>
      <c t="n" r="D6" s="5">
        <v>325</v>
      </c>
      <c t="n" r="E6" s="5">
        <v>103</v>
      </c>
    </row>
    <row spans="1:5" r="7">
      <c t="s" r="A7" s="4">
        <v>96</v>
      </c>
      <c t="n" r="B7" s="7">
        <v>-19242</v>
      </c>
      <c t="n" r="C7" s="7">
        <v>-4486</v>
      </c>
      <c t="n" r="D7" s="7">
        <v>-28681</v>
      </c>
      <c t="n" r="E7" s="7">
        <v>-10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7</v>
      </c>
      <c t="s" r="B1" s="2">
        <v>1</v>
      </c>
    </row>
    <row spans="1:3" r="2">
      <c t="s" r="B2" s="2">
        <v>2</v>
      </c>
      <c t="s" r="C2" s="2">
        <v>65</v>
      </c>
    </row>
    <row spans="1:3" r="3">
      <c t="s" r="A3" s="3">
        <v>98</v>
      </c>
    </row>
    <row spans="1:3" r="4">
      <c t="s" r="A4" s="4">
        <v>83</v>
      </c>
      <c t="n" r="B4" s="7">
        <v>-29006</v>
      </c>
      <c t="n" r="C4" s="7">
        <v>-10203</v>
      </c>
    </row>
    <row spans="1:3" r="5">
      <c t="s" r="A5" s="3">
        <v>99</v>
      </c>
    </row>
    <row spans="1:3" r="6">
      <c t="s" r="A6" s="4">
        <v>100</v>
      </c>
      <c t="n" r="B6" s="5">
        <v>10146</v>
      </c>
      <c t="n" r="C6" s="5">
        <v>5542</v>
      </c>
    </row>
    <row spans="1:3" r="7">
      <c t="s" r="A7" s="4">
        <v>101</v>
      </c>
      <c t="n" r="B7" s="5">
        <v>50704</v>
      </c>
      <c t="n" r="C7" s="5">
        <v>19011</v>
      </c>
    </row>
    <row spans="1:3" r="8">
      <c t="s" r="A8" s="4">
        <v>102</v>
      </c>
      <c t="n" r="B8" s="5">
        <v>-633</v>
      </c>
      <c t="n" r="C8" s="5">
        <v>-3146</v>
      </c>
    </row>
    <row spans="1:3" r="9">
      <c t="s" r="A9" s="4">
        <v>31</v>
      </c>
      <c t="n" r="B9" s="5">
        <v>-2884</v>
      </c>
      <c t="n" r="C9" s="5">
        <v>3176</v>
      </c>
    </row>
    <row spans="1:3" r="10">
      <c t="s" r="A10" s="3">
        <v>103</v>
      </c>
    </row>
    <row spans="1:3" r="11">
      <c t="s" r="A11" s="4">
        <v>104</v>
      </c>
      <c t="n" r="B11" s="5">
        <v>605</v>
      </c>
      <c t="n" r="C11" s="5">
        <v>4704</v>
      </c>
    </row>
    <row spans="1:3" r="12">
      <c t="s" r="A12" s="4">
        <v>105</v>
      </c>
      <c t="n" r="B12" s="5">
        <v>-7173</v>
      </c>
      <c t="n" r="C12" s="5">
        <v>-455</v>
      </c>
    </row>
    <row spans="1:3" r="13">
      <c t="s" r="A13" s="4">
        <v>30</v>
      </c>
      <c t="n" r="B13" s="5">
        <v>77</v>
      </c>
      <c t="n" r="C13" s="5">
        <v>-36</v>
      </c>
    </row>
    <row spans="1:3" r="14">
      <c t="s" r="A14" s="4">
        <v>41</v>
      </c>
      <c t="n" r="B14" s="5">
        <v>22783</v>
      </c>
      <c t="n" r="C14" s="5">
        <v>14036</v>
      </c>
    </row>
    <row spans="1:3" r="15">
      <c t="s" r="A15" s="4">
        <v>106</v>
      </c>
      <c t="n" r="B15" s="5">
        <v>10383</v>
      </c>
      <c t="n" r="C15" s="5">
        <v>-212</v>
      </c>
    </row>
    <row spans="1:3" r="16">
      <c t="s" r="A16" s="4">
        <v>40</v>
      </c>
      <c t="n" r="B16" s="5">
        <v>49</v>
      </c>
      <c t="n" r="C16" s="5">
        <v>53</v>
      </c>
    </row>
    <row spans="1:3" r="17">
      <c t="s" r="A17" s="4">
        <v>107</v>
      </c>
      <c t="n" r="B17" s="5">
        <v>55051</v>
      </c>
      <c t="n" r="C17" s="5">
        <v>32470</v>
      </c>
    </row>
    <row spans="1:3" r="18">
      <c t="s" r="A18" s="3">
        <v>108</v>
      </c>
    </row>
    <row spans="1:3" r="19">
      <c t="s" r="A19" s="4">
        <v>109</v>
      </c>
      <c t="n" r="B19" s="5">
        <v>-19117</v>
      </c>
      <c t="n" r="C19" s="5">
        <v>-14478</v>
      </c>
    </row>
    <row spans="1:3" r="20">
      <c t="s" r="A20" s="4">
        <v>110</v>
      </c>
      <c t="n" r="B20" s="5">
        <v>-19117</v>
      </c>
      <c t="n" r="C20" s="5">
        <v>-14478</v>
      </c>
    </row>
    <row spans="1:3" r="21">
      <c t="s" r="A21" s="3">
        <v>111</v>
      </c>
    </row>
    <row spans="1:3" r="22">
      <c t="s" r="A22" s="4">
        <v>112</v>
      </c>
      <c t="n" r="B22" s="5">
        <v>0</v>
      </c>
      <c t="n" r="C22" s="5">
        <v>344097</v>
      </c>
    </row>
    <row spans="1:3" r="23">
      <c t="s" r="A23" s="4">
        <v>113</v>
      </c>
      <c t="n" r="B23" s="5">
        <v>12900</v>
      </c>
      <c t="n" r="C23" s="5">
        <v>9388</v>
      </c>
    </row>
    <row spans="1:3" r="24">
      <c t="s" r="A24" s="4">
        <v>102</v>
      </c>
      <c t="n" r="B24" s="5">
        <v>633</v>
      </c>
      <c t="n" r="C24" s="5">
        <v>3146</v>
      </c>
    </row>
    <row spans="1:3" r="25">
      <c t="s" r="A25" s="4">
        <v>114</v>
      </c>
      <c t="n" r="B25" s="5">
        <v>13533</v>
      </c>
      <c t="n" r="C25" s="5">
        <v>356631</v>
      </c>
    </row>
    <row spans="1:3" r="26">
      <c t="s" r="A26" s="4">
        <v>115</v>
      </c>
      <c t="n" r="B26" s="5">
        <v>-574</v>
      </c>
      <c t="n" r="C26" s="5">
        <v>17</v>
      </c>
    </row>
    <row spans="1:3" r="27">
      <c t="s" r="A27" s="4">
        <v>116</v>
      </c>
      <c t="n" r="B27" s="5">
        <v>48893</v>
      </c>
      <c t="n" r="C27" s="5">
        <v>374640</v>
      </c>
    </row>
    <row spans="1:3" r="28">
      <c t="s" r="A28" s="3">
        <v>27</v>
      </c>
    </row>
    <row spans="1:3" r="29">
      <c t="s" r="A29" s="4">
        <v>117</v>
      </c>
      <c t="n" r="B29" s="5">
        <v>680613</v>
      </c>
      <c t="n" r="C29" s="5">
        <v>252674</v>
      </c>
    </row>
    <row spans="1:3" r="30">
      <c t="s" r="A30" s="4">
        <v>118</v>
      </c>
      <c t="n" r="B30" s="5">
        <v>729506</v>
      </c>
      <c t="n" r="C30" s="5">
        <v>627314</v>
      </c>
    </row>
    <row spans="1:3" r="31">
      <c t="s" r="A31" s="3">
        <v>119</v>
      </c>
    </row>
    <row spans="1:3" r="32">
      <c t="s" r="A32" s="4">
        <v>120</v>
      </c>
      <c t="n" r="B32" s="5">
        <v>6002</v>
      </c>
      <c t="n" r="C32" s="5">
        <v>3649</v>
      </c>
    </row>
    <row spans="1:3" r="33">
      <c t="s" r="A33" s="4">
        <v>121</v>
      </c>
      <c t="n" r="B33" s="5">
        <v>304</v>
      </c>
      <c t="n" r="C33" s="5">
        <v>0</v>
      </c>
    </row>
    <row spans="1:3" r="34">
      <c t="s" r="A34" s="4">
        <v>122</v>
      </c>
      <c t="n" r="B34" s="7">
        <v>0</v>
      </c>
      <c t="n" r="C34" s="7">
        <v>116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Summary of Significant Accounti</vt:lpstr>
      <vt:lpstr>Stockholders' Equity</vt:lpstr>
      <vt:lpstr>Stock-Based Compensation</vt:lpstr>
      <vt:lpstr>Income Taxes</vt:lpstr>
      <vt:lpstr>Commitments and Contingencies</vt:lpstr>
      <vt:lpstr>Segments and Information about </vt:lpstr>
      <vt:lpstr>Net Income (Loss) Per Share</vt:lpstr>
      <vt:lpstr>Fair Value Measurements</vt:lpstr>
      <vt:lpstr>Subsequent Events (Notes)</vt:lpstr>
      <vt:lpstr>Summary of Significant Accoun18</vt:lpstr>
      <vt:lpstr>Stock-Based Compensation (Table</vt:lpstr>
      <vt:lpstr>Commitments and Contigencies (T</vt:lpstr>
      <vt:lpstr>Segments and Information abou21</vt:lpstr>
      <vt:lpstr>Net Income (Loss) Per Share (Ta</vt:lpstr>
      <vt:lpstr>Fair Value Measurements (Tables</vt:lpstr>
      <vt:lpstr>Description of Business Narrati</vt:lpstr>
      <vt:lpstr>Summary of Significant Accoun25</vt:lpstr>
      <vt:lpstr>Stockholders' Equity (Details)</vt:lpstr>
      <vt:lpstr>Stock-Based Compensation (Detai</vt:lpstr>
      <vt:lpstr>Stock-Based Compensation Stock </vt:lpstr>
      <vt:lpstr>Stock-Based Compensation (Narra</vt:lpstr>
      <vt:lpstr>Stock-Based Compensation Stock-</vt:lpstr>
      <vt:lpstr>Income Taxes - Narrative (Detai</vt:lpstr>
      <vt:lpstr>Commitments and Contingencies C</vt:lpstr>
      <vt:lpstr>Segments and Information abou33</vt:lpstr>
      <vt:lpstr>Net Income (Loss) Per Share (De</vt:lpstr>
      <vt:lpstr>Fair Value Measurements (Detail</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6:29Z</dcterms:created>
  <dcterms:modified xmlns:dcterms="http://purl.org/dc/terms/" xmlns:xsi="http://www.w3.org/2001/XMLSchema-instance" xsi:type="dcterms:W3CDTF">2015-08-07T18:36:29Z</dcterms:modified>
  <dc:title xmlns:dc="http://purl.org/dc/elements/1.1/">Untitled</dc:title>
  <dc:description xmlns:dc="http://purl.org/dc/elements/1.1/"/>
  <dc:subject xmlns:dc="http://purl.org/dc/elements/1.1/"/>
  <cp:keywords/>
  <cp:category/>
</cp:coreProperties>
</file>